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of Interi" sheetId="9" r:id="rId9"/>
    <s:sheet name="Restatement of Previously Issue" sheetId="10" r:id="rId10"/>
    <s:sheet name="Fair Value Measurement" sheetId="11" r:id="rId11"/>
    <s:sheet name="Workers' Compensation Claims" sheetId="12" r:id="rId12"/>
    <s:sheet name="Revolving Credit Facility and L" sheetId="13" r:id="rId13"/>
    <s:sheet name="Income Taxes" sheetId="14" r:id="rId14"/>
    <s:sheet name="Litigation" sheetId="15" r:id="rId15"/>
    <s:sheet name="Subsequent Events" sheetId="16" r:id="rId16"/>
    <s:sheet name="Basis of Presentation of Inte17" sheetId="17" r:id="rId17"/>
    <s:sheet name="Basis of Presentation of Inte18" sheetId="18" r:id="rId18"/>
    <s:sheet name="Restatement of Previously Iss19" sheetId="19" r:id="rId19"/>
    <s:sheet name="Fair Value Measurement (Tables)" sheetId="20" r:id="rId20"/>
    <s:sheet name="Workers' Compensation Claims (T" sheetId="21" r:id="rId21"/>
    <s:sheet name="Basis of Presentation of Inte22" sheetId="22" r:id="rId22"/>
    <s:sheet name="Basis of Presentation of Inte23" sheetId="23" r:id="rId23"/>
    <s:sheet name="Restatement of Previously Iss24" sheetId="24" r:id="rId24"/>
    <s:sheet name="Restatement of Previously Iss25" sheetId="25" r:id="rId25"/>
    <s:sheet name="Restatement of Previously Iss26" sheetId="26" r:id="rId26"/>
    <s:sheet name="Restatement of Previously Iss27" sheetId="27" r:id="rId27"/>
    <s:sheet name="Restatement of Previously Iss28" sheetId="28" r:id="rId28"/>
    <s:sheet name="Restatement of Previously Iss29" sheetId="29" r:id="rId29"/>
    <s:sheet name="Fair Value Measurement - Summar" sheetId="30" r:id="rId30"/>
    <s:sheet name="Fair Value Measurements - Summa" sheetId="31" r:id="rId31"/>
    <s:sheet name="Workers' Compensation Claims - " sheetId="32" r:id="rId32"/>
    <s:sheet name="Workers' Compensation Claims 33" sheetId="33" r:id="rId33"/>
    <s:sheet name="Revolving Credit Facility and34"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Jun.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BSI</t>
  </si>
  <si>
    <t>Entity Registrant Name</t>
  </si>
  <si>
    <t>BARRETT BUSINESS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net</t>
  </si>
  <si>
    <t>Income taxes receivable</t>
  </si>
  <si>
    <t>Prepaid expenses and other</t>
  </si>
  <si>
    <t>Restricted certificates of deposit</t>
  </si>
  <si>
    <t>Restricted marketable securities and workers' compensation deposits</t>
  </si>
  <si>
    <t>Deferred income taxes</t>
  </si>
  <si>
    <t>Total current assets</t>
  </si>
  <si>
    <t>Marketable securities</t>
  </si>
  <si>
    <t>Property, equipment and software, net</t>
  </si>
  <si>
    <t>Other assets</t>
  </si>
  <si>
    <t>Goodwill</t>
  </si>
  <si>
    <t>Total assets</t>
  </si>
  <si>
    <t>Current liabilities:</t>
  </si>
  <si>
    <t>Current portion of long-term debt</t>
  </si>
  <si>
    <t>Accounts payable</t>
  </si>
  <si>
    <t>Accrued payroll, payroll taxes and related benefits</t>
  </si>
  <si>
    <t>Other accrued liabilities</t>
  </si>
  <si>
    <t>Workers' compensation claims liabilities</t>
  </si>
  <si>
    <t>Safety incentives liability</t>
  </si>
  <si>
    <t>Total current liabilities</t>
  </si>
  <si>
    <t>Long-term workers' compensation claims liabilities</t>
  </si>
  <si>
    <t>Customer deposits and other long-term liabilities</t>
  </si>
  <si>
    <t>Total liabilities</t>
  </si>
  <si>
    <t>Commitments and contingencies (Notes 5 and 7)</t>
  </si>
  <si>
    <t xml:space="preserve"> </t>
  </si>
  <si>
    <t>Stockholders' equity:</t>
  </si>
  <si>
    <t>Common stock, $.01 par value; 20,500 shares authorized, 7,210 and 7,203 shares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t>
  </si>
  <si>
    <t>Mar. 31, 2015</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1]</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from operations</t>
  </si>
  <si>
    <t>Other income (expense):</t>
  </si>
  <si>
    <t>Investment income</t>
  </si>
  <si>
    <t>Interest expense</t>
  </si>
  <si>
    <t>Other, net</t>
  </si>
  <si>
    <t>Other expense, net</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Cash dividends per common share</t>
  </si>
  <si>
    <t>See Note 2. Restatement of Previously Issued Condensed Consolidated Financial Statements</t>
  </si>
  <si>
    <t>Condensed Consolidated Statements of Comprehensive Loss - USD ($) $ in Thousands</t>
  </si>
  <si>
    <t>Statement of Comprehensive Income [Abstract]</t>
  </si>
  <si>
    <t>Unrealized gains on marketable securities, net of tax</t>
  </si>
  <si>
    <t>Comprehensive loss</t>
  </si>
  <si>
    <t>Condensed Consolidated Statements of Comprehensive Loss (Parenthetical) - USD ($) $ in Thousands</t>
  </si>
  <si>
    <t>Unrealized gains on marketable securitie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4</t>
  </si>
  <si>
    <t>Beginning balance, shares at Dec. 31, 2014</t>
  </si>
  <si>
    <t>Common stock issued on exercise of options and vesting of restricted stock units</t>
  </si>
  <si>
    <t>Common stock issued on exercise of options and vesting of restricted stock units, shares</t>
  </si>
  <si>
    <t>Share based compensation expense</t>
  </si>
  <si>
    <t>Excess tax benefits from share-based compensation</t>
  </si>
  <si>
    <t>Cash dividends on common stock</t>
  </si>
  <si>
    <t>Unrealized holding gain on marketable securities, net of tax</t>
  </si>
  <si>
    <t>[2]</t>
  </si>
  <si>
    <t>Ending balance at Mar. 31, 2015</t>
  </si>
  <si>
    <t>Ending balance, shares at Mar. 31, 2015</t>
  </si>
  <si>
    <t>Beginning balance at Dec. 31, 2015</t>
  </si>
  <si>
    <t>Beginning balance, shares at Dec. 31, 2015</t>
  </si>
  <si>
    <t>Common stock repurchased on vesting of restricted stock units</t>
  </si>
  <si>
    <t>Common stock repurchased on vesting of restricted stock units, shares</t>
  </si>
  <si>
    <t>Ending balance at Mar. 31, 2016</t>
  </si>
  <si>
    <t>Ending balance, shares at Mar. 31, 2016</t>
  </si>
  <si>
    <t>Restatement impacts to the Condensed Consolidated Statements of Stockholders' Equity include the first quarter of 2015 adjustment to net loss as well as previous period cumulative adjustments to beginning retained earnings. See Note 2. Restatement of Previously Issued Condensed Consolidated Financial Statements</t>
  </si>
  <si>
    <t>Condensed Consolidated Statements of Cash Flows - USD ($) $ in Thousands</t>
  </si>
  <si>
    <t>Cash flows from operating activities:</t>
  </si>
  <si>
    <t>Reconciliations of net loss to net cash (used in) provided by operating activities:</t>
  </si>
  <si>
    <t>(Gains) losses recognized on marketable securities</t>
  </si>
  <si>
    <t>Share-based compensation</t>
  </si>
  <si>
    <t>Excess tax benefit from share-based compensation</t>
  </si>
  <si>
    <t>Changes in certain operating assets and liabilities:</t>
  </si>
  <si>
    <t>Trade accounts receivable</t>
  </si>
  <si>
    <t>Customer deposits, long-term liabilities and other assets, net</t>
  </si>
  <si>
    <t>Net cash (used in) provided by operating activities</t>
  </si>
  <si>
    <t>Cash flows from investing activities:</t>
  </si>
  <si>
    <t>Purchase of property and equipment</t>
  </si>
  <si>
    <t>Purchase of marketable securities</t>
  </si>
  <si>
    <t>Proceeds from sales and maturities of marketable securities</t>
  </si>
  <si>
    <t>Purchase of restricted marketable securities</t>
  </si>
  <si>
    <t>Proceeds from maturities of restricted marketable securities</t>
  </si>
  <si>
    <t>Net cash provided by (used in) investing activities</t>
  </si>
  <si>
    <t>Cash flows from financing activities:</t>
  </si>
  <si>
    <t>Proceeds from credit-line borrowings</t>
  </si>
  <si>
    <t>Payments on credit-line borrowings</t>
  </si>
  <si>
    <t>Payments on long-term debt</t>
  </si>
  <si>
    <t>Dividends paid</t>
  </si>
  <si>
    <t>Proceeds from exercise of stock options vesting of restricted stock units</t>
  </si>
  <si>
    <t>Net cash (used in) provided by financing activities</t>
  </si>
  <si>
    <t>Net increase in cash and cash equivalents</t>
  </si>
  <si>
    <t>Cash and cash equivalents, beginning of period</t>
  </si>
  <si>
    <t>Cash and cash equivalents, end of period</t>
  </si>
  <si>
    <t>Basis of Presentation of Interim Period Statements</t>
  </si>
  <si>
    <t>Organization, Consolidation and Presentation of Financial Statements [Abstract]</t>
  </si>
  <si>
    <t>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preparation of consolidated
financial statements in conformity with GAAP requires management to
make estimates and assumptions that affect the amounts reported in
the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5 Annual Report on
Form 10-K at pages F1 – F62. The results of operations for an
interim period are not necessarily indicative of the results of
operations for a full year.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staffing services is comprised of direct
payroll costs, employer payroll related taxes, employee benefits,
and workers’ compensation. Our cost of revenues for PEO
services includes only employer payroll related taxe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
Cash and cash equivalents
We consider non-restricted short-term investments, which are highly
liquid, readily convertible into cash, and have maturities at
acquisition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
Marketable securities
As of March 31, 2016, the Company’s marketable
securities consisted of money market funds, municipal bonds, and
corporate bonds. We classify our marketable securities as trading
or available-for-sale. The Company had no trading marketable
securities at March 31,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s of
operations.
Restricted marketable securities
At March 31, 2016, restricted marketable securities consisted
of money market funds, certificates of deposit, U.S. Treasuries,
municipal bonds, and corporate bonds with maturities generally from
180 days to two years. At March 31, 2016,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solidated statements of
operations.
Allowance for doubtful accounts
The Company had an allowance for doubtful accounts of $261,000 and
$268,000 at March 31,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represent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March 31, 2016 and December 31, 2015, workers’
compensation claims liabilities included estimates for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ubsequent to March 31, 2016, the Company reached an agreement to
pay its third-party provider of MCC services $9.5 million for all
MCC fees on workers’ compensation claims with dates of injury
between January 1, 2016 and December 31, 2016. Under this
agreement, the Company will make payments for these services
totaling $593,250 each quarter starting April 1, 2016 and
continuing through January 1, 2020. The agreement limits the
maximum amount of claims and services to be provided.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1.8 million and $21.3 million at
March 31, 2016 and December 31, 2015, respectively, as an
estimate of the liability for unpaid safety incentives. Safety
incentive costs are netted against PEO service revenue in our
consolidated statements of operations.
Statements of cash flows
Interest paid during the three months ended March 2016 and 2015 did
not materially differ from interest expense. Income taxes received
during the three months ended March 2016 and 2015 totaled $1.3
million and $1.2 million, respectively.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Three Months Ended
March 31,
2016 2015
Weighted average number of basic shares outstanding 7,208 7,135
Effect of dilutive securities 0 0
Weighted average number of diluted shares outstanding 7,208 7,135
As a result of the net loss for the three months ended
March 31, 2016 and 2015, 110,797 and 193,549 potential common
shares have been excluded from the calculation of diluted loss per
share because their effect would be anti-dilutive.
Reclassifications
Certain prior year amounts have been reclassified to conform with
the 2016 presentation. Such reclassifications had no impact on the
Company’s financial condition, operating results, cash,
working capital or stockholders’ equity.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differ from such estimates.
Recent accounting pronouncements
In May 2014, FASB issued ASU No. 2014-09 which provides for a
single, principles-based model for revenue recognition that will
replace most existing revenue recognition guidance under U.S. GAAP
when it becomes effective. The standard permits the use of either
the retrospective or cumulative effect transition method.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Company has not yet selected a
transition method or determined the effect of the standard on its
ongoing financial reporting.
In August 2015, the FASB issued ASU 2015-14 which defers the
effective date of ASU 2014-09 by one year. ASU 2014-09 is discussed
in the Company’s Annual Report on Form 10-K for the year
ended December 31, 2015. The new guidance is effective for
interim and annual reporting periods beginning after
December 15, 2017. Early adoption is permitted as of the date
of the original effective date, for interim and annual reporting
periods beginning after December 15, 2016. The Company is
currently evaluating the provisions of ASU 2015-14 and ASU
2014-09.</t>
  </si>
  <si>
    <t>Restatement of Previously Issued Condensed Consolidated Financial Statements</t>
  </si>
  <si>
    <t>Text Block [Abstract]</t>
  </si>
  <si>
    <t>Note 2 - Restatement of Previously Issued Condensed Consolidated
Financial Statements
On May 25, 2016, the Company filed its Form 10-K for 2015
which included annual financial statements for the year ended
December 31, 2015. Included within the 2015 Form 10-K were the
restated consolidated financial statements for the years ended
December 31, 2014 and 2013 and related quarters, as well as
the quarterly periods ended March 31, 2015 and June 30,
2015.
The following schedules reflect the previously reported and
restated financial information as of and for the three months ended
March 31, 2015.
Impact on Condensed Consolidated Balance Sheet (Unaudited) (In
Thousands, Except Par Value)
March 31, 2015
As Previously Restatement As
ASSETS
Current assets:
Cash and cash equivalents $ 15,205 $ 0 $ 15,205
Marketable securities 21,670 0 21,670
Trade accounts receivable, net 130,376 0 130,376
Income taxes receivable 13,586 545 14,131
Prepaid expenses and other 6,658 0 6,658
Restricted marketable securities and workers’ compensation
deposits 12,533 0 12,533
Deferred income taxes 15,763 3,209 18,972
Total current assets 215,791 3,754 219,545
Marketable securities 6,034 0 6,034
Property, equipment and software, net 22,648 0 22,648
Restricted certificates of deposit 114,335 0 114,335
Restricted marketable securities and workers’ compensation
deposits 78,516 0 78,516
Other assets 4,960 0 4,960
Goodwill 47,820 0 47,820
$ 490,104 $ 3,754 $ 493,858
LIABILITIES AND
STOCKHOLDERS’ EQUITY
Current liabilities:
Line of credit $ 5,772 $ 0 $ 5,772
Current portion of long-term debt 25,220 0 25,220
Accounts payable 3,500 0 3,500
Accrued payroll, payroll taxes and related benefits 150,102 (103 ) 149,999
Other accrued liabilities 6,190 0 6,190
Workers’ compensation claims liabilities 56,480 5,350 61,830
Safety incentives liability 15,499 0 15,499
Total current liabilities 262,763 5,247 268,010
Long-term workers’ compensation claims liabilities 165,785 4,108 169,893
Long-term debt 19,778 0 19,778
Deferred income taxes 8,159 262 8,421
Customer deposits and other long-term liabilities 1,534 0 1,534
Total liabilities 458,019 9,617 467,636
Commitments and contingencies
Stockholders’ equity:
Common stock, $.01 par value; 20,500 shares authorized, 7,141
shares issued and outstanding 71 0 71
Additional paid-in capital 5,165 0 5,165
Accumulated other comprehensive income 21 0 21
Retained earnings 26,828 (5,863 ) 20,965
32,085 (5,863 ) 26,222
$ 490,104 $ 3,754 $ 493,858
Impact on Condensed Consolidated Statement of Operations
(Unaudited) (In Thousands, Except Per Share Amounts)
Three months ended March 31,
2015
As Previously Restatement As
Revenues:
Professional employer service fees $ 127,751 $ (517 ) $ 127,234
Staffing services 39,166 0 39,166
Total revenues 166,917 (517 ) 166,400
Cost of revenues:
Direct payroll costs 29,764 0 29,764
Payroll taxes and benefits 88,294 (217 ) 88,077
Workers’ compensation 39,883 (255 ) 39,628
Total cost of revenues 157,941 (472 ) 157,469
Gross margin 8,976 (45 ) 8,931
Selling, general and administrative expenses 16,975 (5 ) 16,970
Depreciation and amortization 683 0 683
Loss from operations (8,682 ) (40 ) (8,722 )
Other income (expense):
Investment income 89 (2 ) 87
Interest expense (520 ) 0 (520 )
Other, net (14 ) 0 (14 )
Other expense, net (445 ) (2 ) (447 )
Loss before income taxes (9,127 ) (42 ) (9,169 )
Benefit from income taxes (3,325 ) (16 ) (3,341 )
Net loss $ (5,802 ) $ (26 ) $ (5,828 )
Basic loss per common share $ (0.81 ) $ 0 $ (0.82 )
Weighted average number of basic common shares outstanding 7,135 0 7,135
Diluted loss per common share $ (0.81 ) $ 0 $ (0.82 )
Weighted average number of diluted common shares outstanding 7,135 0 7,135
Cash dividends per common share $ 0.22 $ 0.22
Impact on Condensed Consolidated Statement of Comprehensive Loss
(Unaudited) (In Thousands)
Three months ended March 31,
2015
As Previously Restatement As
Net loss $ (5,802 ) $ (26 ) $ (5,828 )
Unrealized gains on marketable securities, net of tax of $28 44 0 44
Comprehensive loss $ (5,758 ) $ (26 ) $ (5,784 )
Impact on Condensed Consolidated Statement of Cash Flows
(Unaudited) (In Thousands)
Three months ended March 31,
2015
As Previously Restatement As
Cash flows from operating activities:
Net loss $ (5,802 ) $ (26 ) $ (5,828 )
Reconciliations of net loss to net cash provided by operating
activities:
Depreciation and amortization 683 0 683
Losses recognized on marketable securities 2 0 2
Deferred income taxes 56 18 74
Share based compensation 545 0 545
Excess tax benefit from share-based compensation (15 ) 0 (15 )
Changes in certain operating assets and liabilities:
Trade accounts receivable (27,749 ) 0 (27,749 )
Income taxes receivable (2,150 ) (34 ) (2,184 )
Prepaid expenses and other (2,845 ) 0 (2,845 )
Accounts payable 781 0 781
Accrued payroll, payroll taxes and related benefits 34,375 (213 ) 34,162
Other accrued liabilities (133 ) 93 (40 )
Workers’ compensation claims liabilities 6,283 162 6,445
Safety incentives liability 1,267 0 1,267
Customer deposits, long-term liabilities and other assets, net 205 0 205
Net cash provided by operating activities 5,503 0 5,503
Cash flows from investing activities:
Purchase of property and equipment (657 ) 0 (657 )
Purchase of marketable securities (1,454 ) 0 (1,454 )
Proceeds from sales and maturities of marketable securities 24,651 0 24,651
Purchase of restricted marketable securities (29,932 ) 0 (29,932 )
Proceeds from maturities of restricted marketable securities 1,192 0 1,192
Net cash used in investing activities (6,200 ) 0 (6,200 )
Cash flows from financing activities:
Proceeds from credit-line borrowings 28,251 0 28,251
Payments on credit-line borrowings (22,479 ) 0 (22,479 )
Payments on long-term debt (55 ) 0 (55 )
Dividends paid (1,569 ) 0 (1,569 )
Proceeds from the exercise of stock options and vesting of
restricted stock units 195 0 195
Excess tax benefit from share-based compensation 15 0 15
Net cash provided by financing activities 4,358 0 4,358
Net increase in cash and cash equivalents 3,661 0 3,661
Cash and cash equivalents, beginning of period 11,544 0 11,544
Cash and cash equivalents, end of period $ 15,205 $ 0 $ 15,205</t>
  </si>
  <si>
    <t>Fair Value Measurement</t>
  </si>
  <si>
    <t>Fair Value Disclosures [Abstract]</t>
  </si>
  <si>
    <t>Note 3 - Fair Value Measurement
The following table summarizes the Company’s marketable
securities at March 31, 2016 and December 31, 2015
measured at fair value on a recurring basis (in thousands):
March 31, 2016 December 31, 2015
Cost Gross Recorded Cost Gross Recorded
Current:
Cash Equivalents:
Money Market Funds $ 38,056 $ 0 $ 38,056 $ 21,312 $ 0 $ 21,312
Available for Sale - Restricted:
Money Market Funds 40,049 0 40,049 76,023 0 76,023
Certificate of Deposit 0 0 0 10,000 0 10,000
Total Current Investments 78,105 0 78,105 107,335 0 107,335
Long term:
Available-for-sale:
Money Market Funds 78 0 78 4 0 4
Corporate Bonds 3,070 (9 ) 3,061 2,970 (24 ) 2,946
Municipal Bonds 3,064 11 3,075 3,135 (3 ) 3,132
Available for Sale - Restricted:
Money Market Funds 180,253 0 180,253 175,869 0 175,869
Certificate of Deposit 11,776 (2 ) 11,774 496 (1 ) 495
U.S. Treasuries 6,148 14 6,162 4,752 1 4,753
Municipal Bonds 3,421 11 3,432 3,613 (1 ) 3,612
Corporate Bonds 3,217 (10 ) 3,207 2,996 (24 ) 2,972
Total Long Term Investments 211,027 15 211,042 193,835 (52 ) 193,783
Total Investments $ 289,132 $ 15 $ 289,147 $ 301,170 $ (52 ) $ 301,118
The following table summarizes the Company’s financial assets
measured at fair value on a recurring basis by fair value hierarchy
level (in thousands):
March 31, 2016 December 31, 2015
Total Level 1 Level 2 Level 3 Total Level 1 Level 2 Level 3
Cash Equivalents:
Money Market $ 38,056 $ 0 $ 38,056 $ 0 $ 21,312 $ 0 $ 21,312 $ 0
Available for Sale - Unrestricted:
Money Market Funds 78 0 78 0 4 0 4 0
Corporate Bonds 3,061 2,253 808 0 2,946 2,291 655 0
Municipal Bonds 3,075 163 2,912 0 3,132 241 2,891 0
Available for Sale - Restricted:
Money Market 220,302 17 220,285 0 251,892 17 251,875 0
Certificate of Deposit 11,774 0 11,774 0 10,495 0 10,495 0
U.S. Treasuries 6,162 6,162 0 0 4,753 4,753 0 0
Municipal Bonds 3,432 266 3,166 0 3,612 389 3,223 0
Corporate Bonds 3,207 2,245 962 0 2,972 2,285 687 0
Total Available for Sale Securities 251,091 11,106 239,985 0 279,806 9,976 269,830 0
Total Investments $ 289,147 $ 11,106 $ 278,041 $ 0 $ 301,118 $ 9,976 $ 291,142 $ 0</t>
  </si>
  <si>
    <t>Workers' Compensation Claims</t>
  </si>
  <si>
    <t>Note 4 - Workers’ Compensation Claims
The following table summarizes the aggregate workers’
compensation reserve activity (in thousands):
Three Months
Ended
March 31,
2016 2015
(As Restated)
Balance at January 1,
Workers’ compensation claims liabilities $ 255,675 $ 225,300
Claims expense accrual:
Current period 31,155 27,777
Prior periods 848 (2,897 )
32,003 24,880
Claim payments related to:
Current period 1,271 898
Prior periods 21,264 17,559
22,535 18,457
Balance at March 31,
Workers’ compensation claims liabilities $ 265,143 $ 231,723
Incurred but not reported (IBNR) $ 132,879 $ 115,661
The states of California, Oregon, Maryland, Washington, Delaware
and Colorado require us to maintain specified investment balances
or other financial instruments totaling $158.2 million at March 31,
2016 to cover potential workers’ compensation claims losses
related to the Company’s current and former status as a
self-insured employer. In partial satisfaction of these
requirements, at March 31, 2016, we have provided surety bonds
and standby letters of credit totaling $152.0 million, including a
California requirement of $147.2 million.
As part of its fronted workers’ compensation insurance
program with ACE Group (“ACE”) in the states of
California, Delaware, Virginia, Pennsylvania and the District of
Columbia, the Company makes payments into a trust account
(“the ACE trust account”) to be used for the payment of
future claims. The balance in the ACE trust account was $190.2
million and $166.6 million at March 31, 2016 and
December 31, 2015. The ACE trust account balances are included
as a component of the current and long-term restricted marketable
securities and workers’ compensation deposits in the
Company’s consolidated balance sheets.</t>
  </si>
  <si>
    <t>Revolving Credit Facility and Long-Term Debt</t>
  </si>
  <si>
    <t>Debt Disclosure [Abstract]</t>
  </si>
  <si>
    <t>Note 5 - Revolving Credit Facility and Long-Term Debt
The Company maintains a credit agreement (the
“Agreement”) with its principal bank, Wells Fargo Bank,
National Association (the “Bank”). The Agreement
provided for a $40.0 million term loan maturing December 31,
2016, as well as a $14.0 million revolving credit line, with a $5.0
million sublimit for unsecured standby letters of credit. The
outstanding balance on the term loan was $15.0 million at
March 31, 2016 and December 31, 2015. The Agreement also
included $37.3 million in cash-secured letters of credit at
March 31, 2016 to satisfy collateral requirements associated
with security deposit requirements for workers’ compensation
purposes in California. In conjunction with these letters of
credit, the Company posted with the Bank as collateral $38.8
million in restricted money market funds and restricted
certificates of deposit.
Subsequent to March 31, 2016, the surety insurers increased
their letter of credit requirements from $37.3 million to $42.3
million. In conjunction with this increase, the Company increased
the amount posted with the Bank as collateral from $38.8 million to
$44.0 million. The $44.0 million is included in restricted
non-current assets on the consolidated balance sheet at
March 31, 2016.
The term loan with the Bank requires payments of $5.0 million on
June 30, 2016, September 30, 2016 and
December 31, 2016. The term loan bears interest at the one
month LIBOR plus 4.0%.
Advances under the revolving credit facility bear interest as
selected by the Company of either (a) a daily floating rate of
one month LIBOR plus 2.0% or (b) a fixed rate of LIBOR plus
2.0%. The Agreement also provides for an unused commitment fee of
0.35% per year on the average daily unused amount of the
revolving credit facility, and a fee of 1.75% of the face amount of
each letter of credit. The Company had no outstanding borrowings on
its revolving credit line at March 31, 2016 and
December 31, 2015. The revolving line of credit expires on
October 1, 2017.
The credit facility is collateralized by the Company’s
accounts receivable and other rights to receive payment, general
intangibles and equipment.
The Agreement requires the satisfaction of certain financial
covenants as follows:
• minimum Fixed Charge Coverage ratio
of no less than 1.50:1.0, measured quarterly on a rolling
four-quarter basis; and
• ratio of restricted and unrestricted
cash and marketable securities to workers’ compensation and
safety incentive liabilities of at least 1.0:1.0, measured
quarterly.
The Agreement includes certain additional covenants as follows:
• capital expenditures may not exceed a
total of $4.0 million in 2016 without the Bank’s prior
approval;
• incurring additional indebtedness is
prohibited without the prior approval of the Bank, other than up to
$200,000 per year in purchase money financing and the aggregate of
all purchase money indebtedness does not exceed $400,000 at any
time;
• repurchases of the Company’s
common stock are prohibited; and
• quarterly cash dividends up to $0.22
per share may be paid so long as there is no default by the Company
and payment would not cause a default.
The Agreement also contains customary events of default. If an
event of default under the Agreement occurs and is continuing, the
Bank may declare any outstanding obligations under the Agreement to
be immediately due and payable.
The Company is currently in default under the terms of the
Agreement based upon the Company’s failure to comply with
timeliness of financial information. We have entered into a
forbearance agreement with the Bank in connection with the current
default. The forbearance agreement establishes a time period during
which our lender has voluntarily agreed not to cause the payment
obligations under the Agreement to be immediately due and payable,
to invoke default interest rates or to exercise any of the
Bank’s other rights, powers and remedies. The Bank has agreed
to forbear from immediate enforcement of its rights and remedies
based upon the defaults through June 30, 2016. BBSI must
deliver its Form 10-Q for the quarter ended March 31, 2016 by
June 30, 2016 as part of this agreement.
At March 31, 2016, the Company was in violation of the fixed charge
coverage ratio of 1.50:1.0. Effective June 28, 2016, the
Company and the Bank amended the Credit Agreement. As part of this
amendment, the Bank agreed to waive this covenant violation,
increased the sublimit for unsecured standby letters of credit from
$5.0 million to $6.0 million and modified the minimum Fixed Charge
Coverage ratio to not less than 2.25:1.0, measured quarterly on a
rolling four-quarter basis, with Fixed Charge Coverage Ratio
defined as (i) EBITDA (defined as net profit before taxes plus
interest expense, net of capitalized interest expense, depreciation
expense and amortization expense) minus distributions, dividends
and cash taxes paid, divided by (ii) $9,425,000.
As part of its negotiations with the Bank on the forbearance and
waiver discussed above, the Company accelerated to May 24,
2016 the payment of $2.5 million of the $5 million originally due
December 31, 2016 on its term loan. The Company also agreed to
pay the remaining $2.5 million balance of the December 31,
2016 payment upon the earlier of December 31, 2016 or the
receipt of federal unemployment tax refunds. In addition, the Bank
amended the Agreement to include delisting of the Company’s
common stock by The Nasdaq Stock Market (“Nasdaq”) as
an event of default.
The Company maintains a mortgage loan with the Bank with a balance
of approximately $4.8 million at both March 31, 2016 and
December 31, 2015, respectively, secured by the
Company’s corporate office building in Vancouver, Washington.
This loan requires payment of monthly installments of $18,375,
bearing interest at the one month LIBOR plus 2.25%, with the unpaid
principal balance due November 1, 2017. This mortgage loan is
included in the current portion of long-term debt at March 31,
2016 and December 31, 2015 due to the forbearance agreement
with the Bank.</t>
  </si>
  <si>
    <t>Income Taxes</t>
  </si>
  <si>
    <t>Income Tax Disclosure [Abstract]</t>
  </si>
  <si>
    <t>Note 6 - Income Taxe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March 31, 2016.</t>
  </si>
  <si>
    <t>Litigation</t>
  </si>
  <si>
    <t>Commitments and Contingencies Disclosure [Abstract]</t>
  </si>
  <si>
    <t>Note 7 - Litigation
On November 6, 2014, plaintiffs in Michael Arciaga, et al. v.
Barrett Business Services, Inc., et al.
On November 13, 2014, a second purported shareholder class
action was filed in the United States District Court for the
Western District of Washington, entitled Christopher P. Carnes,
et al. v. Barrett Business Services, Inc., et al Carnes Arciaga
Similarly, on November 17, 2014, a third purported shareholder
class action was filed in the United States District Court for the
Western District of Washington, entitled Shiva Stein, et al. v.
Barrett Business Services, Inc., et al. Stein Arciaga Carnes
On February 25, 2015, the court ordered consolidation of the
three cases, and any new or other cases involving the same subject
matter, into a single action for pretrial purposes. The
consolidated cases were recaptioned as In re Barrett Business
Services Securities Litigation.
On April 29, 2015, the plaintiffs in the class action filed a
consolidated amended complaint, naming BBSI, Elich and Miller as
defendants. On June 12, 2015, defendants filed a motion to
dismiss the consolidated amended complaint.
On November 23, 2015, before the court had ruled on the motion
to dismiss, plaintiffs filed a first amended consolidated
complaint, naming the same defendants. The first amended
consolidated complaint included new allegations relating to
disclosures in BBSI’s Current Report on Form 8-K filed on
November 9, 2015.
On February 16, 2016, BBSI filed a motion to dismiss the first
amended consolidated complaint. That same day, Messrs. Elich and
Miller, through separate counsel, also filed motions to dismiss the
first amended consolidated complaint, adopting BBSI’s motion
in its entirety.
On March 21, 2016, before the court had ruled on the motion to
dismiss the first amended consolidated complaint, plaintiffs filed
a second amended consolidated complaint, naming the same
defendants. The second amended consolidated complaint dropped
certain allegations from the first amended complaint and added new
allegations relating to disclosures in BBSI’s Current Report
on Form 8-K filed on March 9, 2016. Among other disclosures,
BBSI reported that (1) previously issued financial statements
could not be relied on, (2) Mr. Miller had reported
making unsupported journal entries,
(3) Mr. Miller’s employment had been terminated,
and (4) BBSI was in the process of engaging a Big Four
accounting firm to conduct an independent forensic accounting
investigation.
BBSI responded to the second amended consolidated complaint by
filing a motion to dismiss on May 23, 2016. Messrs. Elich and
Miller joined in that motion. Under the current briefing schedule
ordered by the court, plaintiffs’ opposition to the motion to
dismiss is due June 27, 2016, and any reply is due
July 25, 2016.
BBSI received a subpoena from the San Francisco office of the
Division of Enforcement of the Securities and Exchange Commission
(the “SEC”) in May 2015 in connection with the
SEC’s investigation of the Company’s accounting
practices with regard to its workers’ compensation reserves.
In April 2016, the SEC issued a second subpoena to BBSI for
documents relating to the disclosures made by the Company following
Mr. Miller’s termination. The Company was also advised
by the United States Department of Justice in mid-June 2016 that it
has commenced an investigation. BBSI is cooperating fully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the Company’s reserve strengthening process,
reserve study and consultants, the cost of stock repurchases by
BBSI in October 2014, compensation paid to the Company’s
officers, and costs of negotiating the Company’s credit
facility with its principal lender, as well as the proceeds of
sales of stock by certain of BBSI’s officers and directors
during 2013 and 2014. On September 28, 2015, the Company and
the individual defendants filed motions to dismiss the derivative
suit and a motion to stay pending resolution of In re Barrett Business
Services Securities Litigation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the Company’s consolidated financial
position or results of operations.</t>
  </si>
  <si>
    <t>Subsequent Events</t>
  </si>
  <si>
    <t>Subsequent Events [Abstract]</t>
  </si>
  <si>
    <t>Note 8 – Subsequent Events
Subsequent to March 31, 2016, the surety insurers increased
their letter of credit requirement from $37.3 million to $42.3
million. The collateral associated with the letters of credit
increased from $38.8 million to $44.0 million.
Subsequent to March 31, 2016, the Company reached an agreement
to pay its third-party provider of MCC services $9.5 million for
all MCC fees on workers’ compensation claims with dates of
injury between January 1, 2016 and December 31, 2016.
Under this agreement, the Company will make payments for these
services totaling $593,250 each quarter starting April 1, 2016
and continuing through January 1, 2020. The agreement limits
the maximum amount of claims and services to be provided.
The Company accelerated to May 24, 2016 the payment of $2.5
million of the $5 million payment originally due December 31,
2016 on its term loan.
The Company received a letter on May 10, 2016 from Nasdaq
stating that, because the Company had failed to file by May 9,
2016 its Form 10-Q for the period ended September 30, 2015 and
its Form 10-K for the period ended December 31, 2015 with the
SEC, the Company was non-compliant with the filing requirements of
Nasdaq Listing Rule 5250(c)(1). As a result, the Company’s
common stock was subject to suspension and delisting unless the
Company submitted a timely request for a hearing by the Nasdaq
Hearings Panel (the “Panel”).
On May 12, 2016, BBSI received another letter from Nasdaq
stating that the Company’s failure to file its Form 10-Q for
the period ended March 31, 2016 with the SEC served as an
additional basis for delisting the Company’s securities.
On May 17, 2016 the Company submitted its request for a hearing
before the Panel.
Nasdaq granted a stay of suspension and delisting pending the
issuance of a written decision by the Panel. The hearing before the
Panel was held on June 16, 2016.</t>
  </si>
  <si>
    <t>Basis of Presentation of Interim Period Statements (Policies)</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staffing services is comprised of direct
payroll costs, employer payroll related taxes, employee benefits,
and workers’ compensation. Our cost of revenues for PEO
services includes only employer payroll related taxe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and excess insurance premiums for
catastrophic injuries. We maintain separate workers’
compensation insurance policies for employees working in states
where the Company is not self-insured, including California.</t>
  </si>
  <si>
    <t>Cash and cash equivalents
We consider non-restricted short-term investments, which are highly
liquid, readily convertible into cash, and have maturities at
acquisition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t>
  </si>
  <si>
    <t>Marketable securities
As of March 31, 2016, the Company’s marketable
securities consisted of money market funds, municipal bonds, and
corporate bonds. We classify our marketable securities as trading
or available-for-sale. The Company had no trading marketable
securities at March 31, 2016 and December 31, 2015. The
Company classifies money market funds, municipal bonds,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s of
operations.</t>
  </si>
  <si>
    <t>Restricted marketable securities</t>
  </si>
  <si>
    <t>Restricted marketable securities
At March 31, 2016, restricted marketable securities consisted
of money market funds, certificates of deposit, U.S. Treasuries,
municipal bonds, and corporate bonds with maturities generally from
180 days to two years. At March 31, 2016,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solidated statements of
operations.</t>
  </si>
  <si>
    <t>Allowance for doubtful accounts</t>
  </si>
  <si>
    <t>Allowance for doubtful accounts
The Company had an allowance for doubtful accounts of $261,000 and
$268,000 at March 31, 2016 and December 31, 2015,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represent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At
March 31, 2016 and December 31, 2015, workers’
compensation claims liabilities included estimates for case reserve
estimates for reported losses, plus additional amounts for
estimated future adverse cost development of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ubsequent to March 31, 2016, the Company reached an agreement to
pay its third-party provider of MCC services $9.5 million for all
MCC fees on workers’ compensation claims with dates of injury
between January 1, 2016 and December 31, 2016. Under this
agreement, the Company will make payments for these services
totaling $593,250 each quarter starting April 1, 2016 and
continuing through January 1, 2020. The agreement limits the
maximum amount of claims and services to be provided.</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and the
expected payout as determined by historical incentive payment
trends. The Company provided $21.8 million and $21.3 million at
March 31, 2016 and December 31, 2015, respectively, as an
estimate of the liability for unpaid safety incentives. Safety
incentive costs are netted against PEO service revenue in our
consolidated statements of operations.</t>
  </si>
  <si>
    <t>Statements of cash flows</t>
  </si>
  <si>
    <t>Statements of cash flows
Interest paid during the three months ended March 2016 and 2015 did
not materially differ from interest expense. Income taxes received
during the three months ended March 2016 and 2015 totaled $1.3
million and $1.2 million,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Three Months Ended
March 31,
2016 2015
Weighted average number of basic shares outstanding 7,208 7,135
Effect of dilutive securities 0 0
Weighted average number of diluted shares outstanding 7,208 7,135
As a result of the net loss for the three months ended
March 31, 2016 and 2015, 110,797 and 193,549 potential common
shares have been excluded from the calculation of diluted loss per
share because their effect would be anti-dilutive.</t>
  </si>
  <si>
    <t>Reclassifications</t>
  </si>
  <si>
    <t>Reclassifications
Certain prior year amounts have been reclassified to conform with
the 2016 presentation. Such reclassifications had no impact on the
Company’s financial condition, operating results, cash,
working capital or stockholders’ equity.</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differ from such estimates.</t>
  </si>
  <si>
    <t>Recent accounting pronouncements</t>
  </si>
  <si>
    <t>Recent accounting pronouncements
In May 2014, FASB issued ASU No. 2014-09 which provides for a
single, principles-based model for revenue recognition that will
replace most existing revenue recognition guidance under U.S. GAAP
when it becomes effective. The standard permits the use of either
the retrospective or cumulative effect transition method. In March
and April 2016, the FASB issued ASU 2016-08 Principal versus Agent
Considerations (Reporting Revenue Gross versus Net), ASU 2016-10
Identifying Performance Obligations and Licensing, ASU 2016-11
Revenue Recognition and Derivatives and Hedging: Rescission of SEC
Guidance Because of Accounting Standards Updates 2014-09 and
2014-16 Pursuant to Staff Announcements at the March 3, 2016
EITF Meeting, and ASU 2016-12 Revenue from Contracts with
Customers: Narrow-Scope Improvements and Practical Expedients,
which all provide further clarification to be considered when
implementing ASU 2014-09. The Company has not yet selected a
transition method or determined the effect of the standard on its
ongoing financial reporting.
In August 2015, the FASB issued ASU 2015-14 which defers the
effective date of ASU 2014-09 by one year. ASU 2014-09 is discussed
in the Company’s Annual Report on Form 10-K for the year
ended December 31, 2015. The new guidance is effective for
interim and annual reporting periods beginning after
December 15, 2017. Early adoption is permitted as of the date
of the original effective date, for interim and annual reporting
periods beginning after December 15, 2016. The Company is
currently evaluating the provisions of ASU 2015-14 and ASU
2014-09.</t>
  </si>
  <si>
    <t>Basis of Presentation of Interim Period Statements (Tables)</t>
  </si>
  <si>
    <t>Summary of Basic and Diluted Common Shares Outstanding</t>
  </si>
  <si>
    <t>Basic and diluted shares outstanding are summarized as follows (in
thousands):
Three Months Ended
March 31,
2016 2015
Weighted average number of basic shares outstanding 7,208 7,135
Effect of dilutive securities 0 0
Weighted average number of diluted shares outstanding 7,208 7,135</t>
  </si>
  <si>
    <t>Restatement of Previously Issued Condensed Consolidated Financial Statements (Tables)</t>
  </si>
  <si>
    <t>Impact on Condensed Consolidated Balance Sheet (Unaudited)</t>
  </si>
  <si>
    <t>Impact on Condensed Consolidated Balance Sheet (Unaudited) (In
Thousands, Except Par Value)
March 31, 2015
As Previously Restatement As
ASSETS
Current assets:
Cash and cash equivalents $ 15,205 $ 0 $ 15,205
Marketable securities 21,670 0 21,670
Trade accounts receivable, net 130,376 0 130,376
Income taxes receivable 13,586 545 14,131
Prepaid expenses and other 6,658 0 6,658
Restricted marketable securities and workers’ compensation
deposits 12,533 0 12,533
Deferred income taxes 15,763 3,209 18,972
Total current assets 215,791 3,754 219,545
Marketable securities 6,034 0 6,034
Property, equipment and software, net 22,648 0 22,648
Restricted certificates of deposit 114,335 0 114,335
Restricted marketable securities and workers’ compensation
deposits 78,516 0 78,516
Other assets 4,960 0 4,960
Goodwill 47,820 0 47,820
$ 490,104 $ 3,754 $ 493,858
LIABILITIES AND
STOCKHOLDERS’ EQUITY
Current liabilities:
Line of credit $ 5,772 $ 0 $ 5,772
Current portion of long-term debt 25,220 0 25,220
Accounts payable 3,500 0 3,500
Accrued payroll, payroll taxes and related benefits 150,102 (103 ) 149,999
Other accrued liabilities 6,190 0 6,190
Workers’ compensation claims liabilities 56,480 5,350 61,830
Safety incentives liability 15,499 0 15,499
Total current liabilities 262,763 5,247 268,010
Long-term workers’ compensation claims liabilities 165,785 4,108 169,893
Long-term debt 19,778 0 19,778
Deferred income taxes 8,159 262 8,421
Customer deposits and other long-term liabilities 1,534 0 1,534
Total liabilities 458,019 9,617 467,636
Commitments and contingencies
Stockholders’ equity:
Common stock, $.01 par value; 20,500 shares authorized, 7,141
shares issued and outstanding 71 0 71
Additional paid-in capital 5,165 0 5,165
Accumulated other comprehensive income 21 0 21
Retained earnings 26,828 (5,863 ) 20,965
32,085 (5,863 ) 26,222
$ 490,104 $ 3,754 $ 493,858</t>
  </si>
  <si>
    <t>Impact on Condensed Consolidated Statement of Operations (Unaudited)</t>
  </si>
  <si>
    <t>Impact on Condensed Consolidated Statement of Operations
(Unaudited) (In Thousands, Except Per Share Amounts)
Three months ended March 31,
2015
As Previously Restatement As
Revenues:
Professional employer service fees $ 127,751 $ (517 ) $ 127,234
Staffing services 39,166 0 39,166
Total revenues 166,917 (517 ) 166,400
Cost of revenues:
Direct payroll costs 29,764 0 29,764
Payroll taxes and benefits 88,294 (217 ) 88,077
Workers’ compensation 39,883 (255 ) 39,628
Total cost of revenues 157,941 (472 ) 157,469
Gross margin 8,976 (45 ) 8,931
Selling, general and administrative expenses 16,975 (5 ) 16,970
Depreciation and amortization 683 0 683
Loss from operations (8,682 ) (40 ) (8,722 )
Other income (expense):
Investment income 89 (2 ) 87
Interest expense (520 ) 0 (520 )
Other, net (14 ) 0 (14 )
Other expense, net (445 ) (2 ) (447 )
Loss before income taxes (9,127 ) (42 ) (9,169 )
Benefit from income taxes (3,325 ) (16 ) (3,341 )
Net loss $ (5,802 ) $ (26 ) $ (5,828 )
Basic loss per common share $ (0.81 ) $ 0 $ (0.82 )
Weighted average number of basic common shares outstanding 7,135 0 7,135
Diluted loss per common share $ (0.81 ) $ 0 $ (0.82 )
Weighted average number of diluted common shares outstanding 7,135 0 7,135
Cash dividends per common share $ 0.22 $ 0.22</t>
  </si>
  <si>
    <t>Impact on Condensed Consolidated Statement of Comprehensive Loss (Unaudited)</t>
  </si>
  <si>
    <t>Impact on Condensed Consolidated Statement of Comprehensive Loss
(Unaudited) (In Thousands)
Three months ended March 31,
2015
As Previously Restatement As
Net loss $ (5,802 ) $ (26 ) $ (5,828 )
Unrealized gains on marketable securities, net of tax of $28 44 0 44
Comprehensive loss $ (5,758 ) $ (26 ) $ (5,784 )</t>
  </si>
  <si>
    <t>Impact on Condensed Consolidated Statement of Cash Flows (Unaudited)</t>
  </si>
  <si>
    <t>Impact on Condensed Consolidated Statement of Cash Flows
(Unaudited) (In Thousands)
Three months ended March 31,
2015
As Previously Restatement As
Cash flows from operating activities:
Net loss $ (5,802 ) $ (26 ) $ (5,828 )
Reconciliations of net loss to net cash provided by operating
activities:
Depreciation and amortization 683 0 683
Losses recognized on marketable securities 2 0 2
Deferred income taxes 56 18 74
Share based compensation 545 0 545
Excess tax benefit from share-based compensation (15 ) 0 (15 )
Changes in certain operating assets and liabilities:
Trade accounts receivable (27,749 ) 0 (27,749 )
Income taxes receivable (2,150 ) (34 ) (2,184 )
Prepaid expenses and other (2,845 ) 0 (2,845 )
Accounts payable 781 0 781
Accrued payroll, payroll taxes and related benefits 34,375 (213 ) 34,162
Other accrued liabilities (133 ) 93 (40 )
Workers’ compensation claims liabilities 6,283 162 6,445
Safety incentives liability 1,267 0 1,267
Customer deposits, long-term liabilities and other assets, net 205 0 205
Net cash provided by operating activities 5,503 0 5,503
Cash flows from investing activities:
Purchase of property and equipment (657 ) 0 (657 )
Purchase of marketable securities (1,454 ) 0 (1,454 )
Proceeds from sales and maturities of marketable securities 24,651 0 24,651
Purchase of restricted marketable securities (29,932 ) 0 (29,932 )
Proceeds from maturities of restricted marketable securities 1,192 0 1,192
Net cash used in investing activities (6,200 ) 0 (6,200 )
Cash flows from financing activities:
Proceeds from credit-line borrowings 28,251 0 28,251
Payments on credit-line borrowings (22,479 ) 0 (22,479 )
Payments on long-term debt (55 ) 0 (55 )
Dividends paid (1,569 ) 0 (1,569 )
Proceeds from the exercise of stock options and vesting of
restricted stock units 195 0 195
Excess tax benefit from share-based compensation 15 0 15
Net cash provided by financing activities 4,358 0 4,358
Net increase in cash and cash equivalents 3,661 0 3,661
Cash and cash equivalents, beginning of period 11,544 0 11,544
Cash and cash equivalents, end of period $ 15,205 $ 0 $ 15,205</t>
  </si>
  <si>
    <t>Fair Value Measurement (Tables)</t>
  </si>
  <si>
    <t>Summary of Marketable Securities Measured at Fair Value on Recurring Basis</t>
  </si>
  <si>
    <t>The following table summarizes the Company’s marketable
securities at March 31, 2016 and December 31, 2015
measured at fair value on a recurring basis (in thousands):
March 31, 2016 December 31, 2015
Cost Gross Recorded Cost Gross Recorded
Current:
Cash Equivalents:
Money Market Funds $ 38,056 $ 0 $ 38,056 $ 21,312 $ 0 $ 21,312
Available for Sale - Restricted:
Money Market Funds 40,049 0 40,049 76,023 0 76,023
Certificate of Deposit 0 0 0 10,000 0 10,000
Total Current Investments 78,105 0 78,105 107,335 0 107,335
Long term:
Available-for-sale:
Money Market Funds 78 0 78 4 0 4
Corporate Bonds 3,070 (9 ) 3,061 2,970 (24 ) 2,946
Municipal Bonds 3,064 11 3,075 3,135 (3 ) 3,132
Available for Sale - Restricted:
Money Market Funds 180,253 0 180,253 175,869 0 175,869
Certificate of Deposit 11,776 (2 ) 11,774 496 (1 ) 495
U.S. Treasuries 6,148 14 6,162 4,752 1 4,753
Municipal Bonds 3,421 11 3,432 3,613 (1 ) 3,612
Corporate Bonds 3,217 (10 ) 3,207 2,996 (24 ) 2,972
Total Long Term Investments 211,027 15 211,042 193,835 (52 ) 193,783
Total Investments $ 289,132 $ 15 $ 289,147 $ 301,170 $ (52 ) $ 301,118</t>
  </si>
  <si>
    <t>Summary of Assets Measured at Fair Value on Recurring Basis</t>
  </si>
  <si>
    <t>The following table summarizes the Company’s financial assets
measured at fair value on a recurring basis by fair value hierarchy
level (in thousands):
March 31, 2016 December 31, 2015
Total Level 1 Level 2 Level 3 Total Level 1 Level 2 Level 3
Cash Equivalents:
Money Market $ 38,056 $ 0 $ 38,056 $ 0 $ 21,312 $ 0 $ 21,312 $ 0
Available for Sale - Unrestricted:
Money Market Funds 78 0 78 0 4 0 4 0
Corporate Bonds 3,061 2,253 808 0 2,946 2,291 655 0
Municipal Bonds 3,075 163 2,912 0 3,132 241 2,891 0
Available for Sale - Restricted:
Money Market 220,302 17 220,285 0 251,892 17 251,875 0
Certificate of Deposit 11,774 0 11,774 0 10,495 0 10,495 0
U.S. Treasuries 6,162 6,162 0 0 4,753 4,753 0 0
Municipal Bonds 3,432 266 3,166 0 3,612 389 3,223 0
Corporate Bonds 3,207 2,245 962 0 2,972 2,285 687 0
Total Available for Sale Securities 251,091 11,106 239,985 0 279,806 9,976 269,830 0
Total Investments $ 289,147 $ 11,106 $ 278,041 $ 0 $ 301,118 $ 9,976 $ 291,142 $ 0</t>
  </si>
  <si>
    <t>Workers' Compensation Claims (Tables)</t>
  </si>
  <si>
    <t>Summarizes Aggregate Workers' Compensation Reserve Activity</t>
  </si>
  <si>
    <t>The following table summarizes the aggregate workers’
compensation reserve activity (in thousands):
Three Months
Ended
March 31,
2016 2015
(As Restated)
Balance at January 1,
Workers’ compensation claims liabilities $ 255,675 $ 225,300
Claims expense accrual:
Current period 31,155 27,777
Prior periods 848 (2,897 )
32,003 24,880
Claim payments related to:
Current period 1,271 898
Prior periods 21,264 17,559
22,535 18,457
Balance at March 31,
Workers’ compensation claims liabilities $ 265,143 $ 231,723
Incurred but not reported (IBNR) $ 132,879 $ 115,661</t>
  </si>
  <si>
    <t>Basis of Presentation of Interim Period Statements - Additional Information (Detail) - USD ($)</t>
  </si>
  <si>
    <t>Apr. 01, 2016</t>
  </si>
  <si>
    <t>Basis Of Presentation Of Interim Period Statements [Line Items]</t>
  </si>
  <si>
    <t>Revenue recognition professional employer services contracts term</t>
  </si>
  <si>
    <t>1 year</t>
  </si>
  <si>
    <t>Professional employer service contract cancellation and termination period</t>
  </si>
  <si>
    <t>30 days</t>
  </si>
  <si>
    <t>Cash and cash equivalents, maturity term</t>
  </si>
  <si>
    <t>3 months</t>
  </si>
  <si>
    <t>Trading marketable securities</t>
  </si>
  <si>
    <t>Estimate of liability for unpaid safety incentives</t>
  </si>
  <si>
    <t>Income taxes received</t>
  </si>
  <si>
    <t>Anti-dilutive common shares excluded from calculation of diluted loss per share</t>
  </si>
  <si>
    <t>Minimum [Member]</t>
  </si>
  <si>
    <t>Restricted marketable securities maturity period</t>
  </si>
  <si>
    <t>180 days</t>
  </si>
  <si>
    <t>Maximum [Member]</t>
  </si>
  <si>
    <t>2 years</t>
  </si>
  <si>
    <t>Subsequent Event [Member]</t>
  </si>
  <si>
    <t>Settlement amount of workers' compensation liability costs with third party</t>
  </si>
  <si>
    <t>Quarterly payment due for settlement of workers' compensation liability costs with third party</t>
  </si>
  <si>
    <t>Basis of Presentation of Interim Period Statements - Summary of Basic and Diluted Common Shares Outstanding (Detail) - shares shares in Thousands</t>
  </si>
  <si>
    <t>Weighted Average Number of Shares Outstanding Reconciliation [Abstract]</t>
  </si>
  <si>
    <t>Weighted average number of basic shares outstanding</t>
  </si>
  <si>
    <t>Effect of dilutive securities</t>
  </si>
  <si>
    <t>Weighted average number of diluted shares outstanding</t>
  </si>
  <si>
    <t>Restatement of Previously Issued Condensed Consolidated Financial Statements - Impact on Condensed Consolidated Balance Sheet (Unaudited) (Detail) - USD ($) $ in Thousands</t>
  </si>
  <si>
    <t>Dec. 31, 2014</t>
  </si>
  <si>
    <t>Line of credit</t>
  </si>
  <si>
    <t>Long-term debt</t>
  </si>
  <si>
    <t>Commitments and contingencies</t>
  </si>
  <si>
    <t>Common stock, $.01 par value; 20,500 shares authorized, 7,141 shares issued and outstanding</t>
  </si>
  <si>
    <t>Accumulated other comprehensive income</t>
  </si>
  <si>
    <t>As Previously Reported [Member]</t>
  </si>
  <si>
    <t>Restatement Adjustments [Member]</t>
  </si>
  <si>
    <t>Restatement of Previously Issued Condensed Consolidated Financial Statements - Impact on Condensed Consolidated Balance Sheet (Unaudited) (Parenthetical) (Detail) - $ / shares</t>
  </si>
  <si>
    <t>Accounting Changes and Error Corrections [Abstract]</t>
  </si>
  <si>
    <t>Restatement of Previously Issued Condensed Consolidated Financial Statements - Impact on Condensed Consolidated Statement of Operations (Unaudited) (Detail) - USD ($) $ / shares in Units, shares in Thousands, $ in Thousands</t>
  </si>
  <si>
    <t>Restatement of Previously Issued Condensed Consolidated Financial Statements - Impact on Condensed Consolidated Statement of Comprehensive Loss (Unaudited) (Detail) - USD ($) $ in Thousands</t>
  </si>
  <si>
    <t>Quantifying Misstatement in Current Year Financial Statements [Line Items]</t>
  </si>
  <si>
    <t>Restatement of Previously Issued Condensed Consolidated Financial Statements - Impact on Condensed Consolidated Statement of Comprehensive Loss (Unaudited) (Parenthetical) (Detail) - USD ($) $ in Thousands</t>
  </si>
  <si>
    <t>Restatement of Previously Issued Condensed Consolidated Financial Statements - Impact on Condensed Consolidated Statement of Cash Flows (Unaudited) (Detail) - USD ($) $ in Thousands</t>
  </si>
  <si>
    <t>Reconciliations of net loss to net cash provided by operating activities:</t>
  </si>
  <si>
    <t>Losses recognized on marketable securities</t>
  </si>
  <si>
    <t>Share based compensation</t>
  </si>
  <si>
    <t>Net cash provided by operating activities</t>
  </si>
  <si>
    <t>Net cash used in investing activities</t>
  </si>
  <si>
    <t>Proceeds from the exercise of stock options and vesting of restricted stock units</t>
  </si>
  <si>
    <t>Fair Value Measurement - Summary of Marketable Securities Measured at Fair Value on Recurring Basis (Detail) - Fair Value, Measurements, Recurring [Member] - USD ($) $ in Thousands</t>
  </si>
  <si>
    <t>Fair Value Inputs, Assets, Quantitative Information [Line Items]</t>
  </si>
  <si>
    <t>Cost</t>
  </si>
  <si>
    <t>Gross Unrealized Gains (Losses)</t>
  </si>
  <si>
    <t>Recorded Basis</t>
  </si>
  <si>
    <t>Marketable Securities Current [Member]</t>
  </si>
  <si>
    <t>Marketable Securities Current [Member] | Cash and Cash Equivalents [Member] | Money Market Funds [Member]</t>
  </si>
  <si>
    <t>Marketable Securities Current [Member] | Available For Sale Restricted [Member] | Money Market Funds [Member]</t>
  </si>
  <si>
    <t>Marketable Securities Current [Member] | Available For Sale Restricted [Member] | Certificate of Deposit [Member]</t>
  </si>
  <si>
    <t>Marketable Securities Noncurrent [Member]</t>
  </si>
  <si>
    <t>Marketable Securities Noncurrent [Member] | Available-for-sale Securities [Member] | Money Market Funds [Member]</t>
  </si>
  <si>
    <t>Marketable Securities Noncurrent [Member] | Available-for-sale Securities [Member] | Municipal Bonds [Member]</t>
  </si>
  <si>
    <t>Marketable Securities Noncurrent [Member] | Available-for-sale Securities [Member] | Corporate Bonds [Member]</t>
  </si>
  <si>
    <t>Marketable Securities Noncurrent [Member] | Available For Sale Restricted [Member] | Money Market Funds [Member]</t>
  </si>
  <si>
    <t>Marketable Securities Noncurrent [Member] | Available For Sale Restricted [Member] | Certificate of Deposit [Member]</t>
  </si>
  <si>
    <t>Marketable Securities Noncurrent [Member] | Available For Sale Restricted [Member] | Municipal Bonds [Member]</t>
  </si>
  <si>
    <t>Marketable Securities Noncurrent [Member] | Available For Sale Restricted [Member] | Corporate Bonds [Member]</t>
  </si>
  <si>
    <t>Marketable Securities Noncurrent [Member] | Available For Sale Restricted [Member] | U.S. Treasuries [Member]</t>
  </si>
  <si>
    <t>Fair Value Measurements - Summary of Assets Measured at Fair Value on Recurring Basis (Detail) - Fair Value, Measurements, Recurring [Member] - USD ($) $ in Thousands</t>
  </si>
  <si>
    <t>Fair Value, Assets and Liabilities Measured on Recurring and Nonrecurring Basis [Line Items]</t>
  </si>
  <si>
    <t>Total Recorded Basis</t>
  </si>
  <si>
    <t>Cash and Cash Equivalents [Member] | Money Market Funds [Member]</t>
  </si>
  <si>
    <t>Available-for-sale Securities [Member]</t>
  </si>
  <si>
    <t>Available-for-sale Securities [Member] | Available For Sale Unrestricted [Member] | Money Market Funds [Member]</t>
  </si>
  <si>
    <t>Available-for-sale Securities [Member] | Available For Sale Unrestricted [Member] | Corporate Bonds [Member]</t>
  </si>
  <si>
    <t>Available-for-sale Securities [Member] | Available For Sale Unrestricted [Member] | Municipal Bonds [Member]</t>
  </si>
  <si>
    <t>Available-for-sale Securities [Member] | Available For Sale Restricted [Member] | Money Market Funds [Member]</t>
  </si>
  <si>
    <t>Available-for-sale Securities [Member] | Available For Sale Restricted [Member] | Corporate Bonds [Member]</t>
  </si>
  <si>
    <t>Available-for-sale Securities [Member] | Available For Sale Restricted [Member] | Municipal Bonds [Member]</t>
  </si>
  <si>
    <t>Available-for-sale Securities [Member] | Available For Sale Restricted [Member] | Certificate of Deposit [Member]</t>
  </si>
  <si>
    <t>Available-for-sale Securities [Member] | Available For Sale Restricted [Member] | U.S. Treasuries [Member]</t>
  </si>
  <si>
    <t>Level 1 [Member]</t>
  </si>
  <si>
    <t>Level 1 [Member] | Cash and Cash Equivalents [Member] | Money Market Funds [Member]</t>
  </si>
  <si>
    <t>Level 1 [Member] | Available-for-sale Securities [Member]</t>
  </si>
  <si>
    <t>Level 1 [Member] | Available-for-sale Securities [Member] | Available For Sale Unrestricted [Member] | Money Market Funds [Member]</t>
  </si>
  <si>
    <t>Level 1 [Member] | Available-for-sale Securities [Member] | Available For Sale Unrestricted [Member] | Corporate Bonds [Member]</t>
  </si>
  <si>
    <t>Level 1 [Member] | Available-for-sale Securities [Member] | Available For Sale Unrestricted [Member] | Municipal Bonds [Member]</t>
  </si>
  <si>
    <t>Level 1 [Member] | Available-for-sale Securities [Member] | Available For Sale Restricted [Member] | Money Market Funds [Member]</t>
  </si>
  <si>
    <t>Level 1 [Member] | Available-for-sale Securities [Member] | Available For Sale Restricted [Member] | Corporate Bonds [Member]</t>
  </si>
  <si>
    <t>Level 1 [Member] | Available-for-sale Securities [Member] | Available For Sale Restricted [Member] | Municipal Bonds [Member]</t>
  </si>
  <si>
    <t>Level 1 [Member] | Available-for-sale Securities [Member] | Available For Sale Restricted [Member] | Certificate of Deposit [Member]</t>
  </si>
  <si>
    <t>Level 1 [Member] | Available-for-sale Securities [Member] | Available For Sale Restricted [Member] | U.S. Treasuries [Member]</t>
  </si>
  <si>
    <t>Level 2 [Member]</t>
  </si>
  <si>
    <t>Level 2 [Member] | Cash and Cash Equivalents [Member] | Money Market Funds [Member]</t>
  </si>
  <si>
    <t>Level 2 [Member] | Available-for-sale Securities [Member]</t>
  </si>
  <si>
    <t>Level 2 [Member] | Available-for-sale Securities [Member] | Available For Sale Unrestricted [Member] | Money Market Funds [Member]</t>
  </si>
  <si>
    <t>Level 2 [Member] | Available-for-sale Securities [Member] | Available For Sale Unrestricted [Member] | Corporate Bonds [Member]</t>
  </si>
  <si>
    <t>Level 2 [Member] | Available-for-sale Securities [Member] | Available For Sale Unrestricted [Member] | Municipal Bonds [Member]</t>
  </si>
  <si>
    <t>Level 2 [Member] | Available-for-sale Securities [Member] | Available For Sale Restricted [Member] | Money Market Funds [Member]</t>
  </si>
  <si>
    <t>Level 2 [Member] | Available-for-sale Securities [Member] | Available For Sale Restricted [Member] | Corporate Bonds [Member]</t>
  </si>
  <si>
    <t>Level 2 [Member] | Available-for-sale Securities [Member] | Available For Sale Restricted [Member] | Municipal Bonds [Member]</t>
  </si>
  <si>
    <t>Level 2 [Member] | Available-for-sale Securities [Member] | Available For Sale Restricted [Member] | Certificate of Deposit [Member]</t>
  </si>
  <si>
    <t>Level 2 [Member] | Available-for-sale Securities [Member] | Available For Sale Restricted [Member] | U.S. Treasuries [Member]</t>
  </si>
  <si>
    <t>Level 3 [Member]</t>
  </si>
  <si>
    <t>Level 3 [Member] | Cash and Cash Equivalents [Member] | Money Market Funds [Member]</t>
  </si>
  <si>
    <t>Level 3 [Member] | Available-for-sale Securities [Member]</t>
  </si>
  <si>
    <t>Level 3 [Member] | Available-for-sale Securities [Member] | Available For Sale Unrestricted [Member] | Money Market Funds [Member]</t>
  </si>
  <si>
    <t>Level 3 [Member] | Available-for-sale Securities [Member] | Available For Sale Unrestricted [Member] | Corporate Bonds [Member]</t>
  </si>
  <si>
    <t>Level 3 [Member] | Available-for-sale Securities [Member] | Available For Sale Unrestricted [Member] | Municipal Bonds [Member]</t>
  </si>
  <si>
    <t>Level 3 [Member] | Available-for-sale Securities [Member] | Available For Sale Restricted [Member] | Money Market Funds [Member]</t>
  </si>
  <si>
    <t>Level 3 [Member] | Available-for-sale Securities [Member] | Available For Sale Restricted [Member] | Corporate Bonds [Member]</t>
  </si>
  <si>
    <t>Level 3 [Member] | Available-for-sale Securities [Member] | Available For Sale Restricted [Member] | Municipal Bonds [Member]</t>
  </si>
  <si>
    <t>Level 3 [Member] | Available-for-sale Securities [Member] | Available For Sale Restricted [Member] | Certificate of Deposit [Member]</t>
  </si>
  <si>
    <t>Level 3 [Member] | Available-for-sale Securities [Member] | Available For Sale Restricted [Member] | U.S. Treasuries [Member]</t>
  </si>
  <si>
    <t>Workers' Compensation Claims - Summarizes Aggregate Workers' Compensation Reserve Activity (Detail) - USD ($) $ in Thousands</t>
  </si>
  <si>
    <t>Workers Compensation Reserve [Abstract]</t>
  </si>
  <si>
    <t>Workers' compensation claims liabilities, Beginning balance</t>
  </si>
  <si>
    <t>Claims expense accrual:</t>
  </si>
  <si>
    <t>Current period</t>
  </si>
  <si>
    <t>Prior periods</t>
  </si>
  <si>
    <t>Total expense accrual</t>
  </si>
  <si>
    <t>Claim payments related to:</t>
  </si>
  <si>
    <t>Total paid</t>
  </si>
  <si>
    <t>Workers' compensation claims liabilities, Ending balance</t>
  </si>
  <si>
    <t>Incurred but not reported (IBNR)</t>
  </si>
  <si>
    <t>Workers' Compensation Claims - Additional Information (Detail) - USD ($) $ in Millions</t>
  </si>
  <si>
    <t>Share-based Compensation Arrangement by Share-based Payment Award [Line Items]</t>
  </si>
  <si>
    <t>Specified investment balances or other financial instruments</t>
  </si>
  <si>
    <t>Balance in ACE trust account</t>
  </si>
  <si>
    <t>California [Member]</t>
  </si>
  <si>
    <t>Surety bonds and standby letters of credit</t>
  </si>
  <si>
    <t>Increasing Company's surety deposit requirement</t>
  </si>
  <si>
    <t>Revolving Credit Facility and Long-Term Debt - Additional Information (Detail) - USD ($)</t>
  </si>
  <si>
    <t>Dec. 31, 2016</t>
  </si>
  <si>
    <t>Jun. 28, 2016</t>
  </si>
  <si>
    <t>May 24, 2016</t>
  </si>
  <si>
    <t>Line of Credit Facility [Line Items]</t>
  </si>
  <si>
    <t>Accelerated cash payment aggregate amount</t>
  </si>
  <si>
    <t>Scenario Forecast [Member]</t>
  </si>
  <si>
    <t>Accelerated cash payment, remaining amount</t>
  </si>
  <si>
    <t>Accelerated cash payment</t>
  </si>
  <si>
    <t>Agreement [Member]</t>
  </si>
  <si>
    <t>Restricted money market funds and restricted certificates of deposit, current</t>
  </si>
  <si>
    <t>Line of credit facility commitment fee description</t>
  </si>
  <si>
    <t>The Agreement also provides for an unused commitment fee of 0.35% per year on the average daily unused amount of the revolving credit facility, and a fee of 1.75% of the face amount of each letter of credit</t>
  </si>
  <si>
    <t>Maximum amount of capital expenditures in 2016</t>
  </si>
  <si>
    <t>Agreement [Member] | Scenario Forecast [Member]</t>
  </si>
  <si>
    <t>Amount divided to calculate amended fixed charge coverage ratio</t>
  </si>
  <si>
    <t>Agreement [Member] | Subsequent Event [Member]</t>
  </si>
  <si>
    <t>Agreement [Member] | Current Assets [Member] | Subsequent Event [Member]</t>
  </si>
  <si>
    <t>Wells Fargo [Member] | Due on June 30, 2016 [Member] | Agreement [Member]</t>
  </si>
  <si>
    <t>Term loan payment</t>
  </si>
  <si>
    <t>Wells Fargo [Member] | Due on September 30, 2016 [Member] | Agreement [Member]</t>
  </si>
  <si>
    <t>Wells Fargo [Member] | Due on December 31, 2016 [Member] | Agreement [Member]</t>
  </si>
  <si>
    <t>Minimum [Member] | Agreement [Member]</t>
  </si>
  <si>
    <t>Minimum fixed charge coverage ratio</t>
  </si>
  <si>
    <t>150.00%</t>
  </si>
  <si>
    <t>Ratio of restricted and unrestricted cash and marketable securities to workers' compensation and safety incentive liabilities</t>
  </si>
  <si>
    <t>100.00%</t>
  </si>
  <si>
    <t>Prohibition on incurring additional indebtedness without the prior approval of the Bank in purchase money financing</t>
  </si>
  <si>
    <t>Minimum [Member] | Agreement [Member] | Scenario Forecast [Member]</t>
  </si>
  <si>
    <t>225.00%</t>
  </si>
  <si>
    <t>Maximum [Member] | Agreement [Member]</t>
  </si>
  <si>
    <t>Cash dividend</t>
  </si>
  <si>
    <t>Revolving Credit Facility [Member] | Agreement [Member]</t>
  </si>
  <si>
    <t>Outstanding balance on term loan and revolving credit facility</t>
  </si>
  <si>
    <t>Unused commitment fee on unused amount</t>
  </si>
  <si>
    <t>0.35%</t>
  </si>
  <si>
    <t>Credit facility, expiration date</t>
  </si>
  <si>
    <t>Oct. 1,
		2017</t>
  </si>
  <si>
    <t>Revolving Credit Facility [Member] | Wells Fargo [Member] | Agreement [Member]</t>
  </si>
  <si>
    <t>Credit facility borrowing capacity</t>
  </si>
  <si>
    <t>Revolving Credit Facility [Member] | Daily Floating Rate [Member] | Agreement [Member]</t>
  </si>
  <si>
    <t>Term loan from Bank, Interest rate description</t>
  </si>
  <si>
    <t>A daily floating rate of one month LIBOR plus 2.0%</t>
  </si>
  <si>
    <t>LIBOR plus rate</t>
  </si>
  <si>
    <t>2.00%</t>
  </si>
  <si>
    <t>Revolving Credit Facility [Member] | Fixed Rate [Member] | Agreement [Member]</t>
  </si>
  <si>
    <t>A fixed rate of LIBOR plus 2.0%</t>
  </si>
  <si>
    <t>Cash-Secured Letters of Credit [Member] | Wells Fargo [Member] | Agreement [Member]</t>
  </si>
  <si>
    <t>Cash-Secured Letters of Credit [Member] | Wells Fargo [Member] | Agreement [Member] | Subsequent Event [Member]</t>
  </si>
  <si>
    <t>Term Loan [Member] | Agreement [Member]</t>
  </si>
  <si>
    <t>One month LIBOR plus 2.25%</t>
  </si>
  <si>
    <t>Term loan with principal bank</t>
  </si>
  <si>
    <t>Payment of monthly principal installments of term loan</t>
  </si>
  <si>
    <t>Term Loan [Member] | Wells Fargo [Member] | Agreement [Member]</t>
  </si>
  <si>
    <t>Term loan maturity date</t>
  </si>
  <si>
    <t>Dec. 31,
		2016</t>
  </si>
  <si>
    <t>Term Loan [Member] | London Interbank Offered Rate (LIBOR) [Member] | Agreement [Member]</t>
  </si>
  <si>
    <t>2.25%</t>
  </si>
  <si>
    <t>Term Loan [Member] | London Interbank Offered Rate (LIBOR) [Member] | Wells Fargo [Member] | Agreement [Member]</t>
  </si>
  <si>
    <t>One month LIBOR plus 4.0%</t>
  </si>
  <si>
    <t>4.00%</t>
  </si>
  <si>
    <t>Standby Letters of Credit [Member] | Agreement [Member] | Scenario Forecast [Member]</t>
  </si>
  <si>
    <t>Standby Letters of Credit [Member] | Wells Fargo [Member] | Agreement [Member]</t>
  </si>
  <si>
    <t>Unsecured Letters Of Credit [Member] | Agreement [Member]</t>
  </si>
  <si>
    <t>1.75%</t>
  </si>
  <si>
    <t>Subsequent Events - Additional Information (Detail) - USD ($)</t>
  </si>
  <si>
    <t>Subsequent Event [Line Items]</t>
  </si>
  <si>
    <t>Scenario Forecast [Member] | Agreement [Member]</t>
  </si>
  <si>
    <t>Subsequent Event [Member] | Agreement [Member]</t>
  </si>
  <si>
    <t>Subsequent Event [Member] | Cash-Secured Letters of Credit [Member] | Wells Fargo [Member] |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02791</v>
      </c>
    </row>
    <row spans="1:3" r="12">
      <c t="s" r="A12" s="4">
        <v>19</v>
      </c>
      <c t="s" r="B12" s="4">
        <v>20</v>
      </c>
    </row>
    <row spans="1:3" r="13">
      <c t="s" r="A13" s="4">
        <v>21</v>
      </c>
      <c t="s" r="B13" s="4">
        <v>22</v>
      </c>
    </row>
    <row spans="1:3" r="14">
      <c t="s" r="A14" s="4">
        <v>23</v>
      </c>
      <c t="n" r="C14" s="6">
        <v>7210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57</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54</v>
      </c>
    </row>
    <row spans="1:2" r="4">
      <c t="s" r="A4" s="4">
        <v>177</v>
      </c>
      <c t="s" r="B4" s="4">
        <v>178</v>
      </c>
    </row>
    <row spans="1:2" r="5">
      <c t="s" r="A5" s="4">
        <v>179</v>
      </c>
      <c t="s" r="B5" s="4">
        <v>180</v>
      </c>
    </row>
    <row spans="1:2" r="6">
      <c t="s" r="A6" s="4">
        <v>27</v>
      </c>
      <c t="s" r="B6" s="4">
        <v>181</v>
      </c>
    </row>
    <row spans="1:2" r="7">
      <c t="s" r="A7" s="4">
        <v>35</v>
      </c>
      <c t="s" r="B7" s="4">
        <v>182</v>
      </c>
    </row>
    <row spans="1:2" r="8">
      <c t="s" r="A8" s="4">
        <v>183</v>
      </c>
      <c t="s" r="B8" s="4">
        <v>184</v>
      </c>
    </row>
    <row spans="1:2" r="9">
      <c t="s" r="A9" s="4">
        <v>185</v>
      </c>
      <c t="s" r="B9" s="4">
        <v>186</v>
      </c>
    </row>
    <row spans="1:2" r="10">
      <c t="s" r="A10" s="4">
        <v>45</v>
      </c>
      <c t="s" r="B10" s="4">
        <v>187</v>
      </c>
    </row>
    <row spans="1:2" r="11">
      <c t="s" r="A11" s="4">
        <v>46</v>
      </c>
      <c t="s" r="B11" s="4">
        <v>188</v>
      </c>
    </row>
    <row spans="1:2" r="12">
      <c t="s" r="A12" s="4">
        <v>189</v>
      </c>
      <c t="s" r="B12" s="4">
        <v>190</v>
      </c>
    </row>
    <row spans="1:2" r="13">
      <c t="s" r="A13" s="4">
        <v>191</v>
      </c>
      <c t="s" r="B13" s="4">
        <v>192</v>
      </c>
    </row>
    <row spans="1:2" r="14">
      <c t="s" r="A14" s="4">
        <v>193</v>
      </c>
      <c t="s" r="B14" s="4">
        <v>194</v>
      </c>
    </row>
    <row spans="1:2" r="15">
      <c t="s" r="A15" s="4">
        <v>195</v>
      </c>
      <c t="s" r="B15" s="4">
        <v>196</v>
      </c>
    </row>
    <row spans="1:2" r="16">
      <c t="s" r="A16" s="4">
        <v>197</v>
      </c>
      <c t="s" r="B16"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4</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7</v>
      </c>
    </row>
    <row spans="1:2" r="4">
      <c t="s" r="A4" s="4">
        <v>203</v>
      </c>
      <c t="s" r="B4" s="4">
        <v>204</v>
      </c>
    </row>
    <row spans="1:2" r="5">
      <c t="s" r="A5" s="4">
        <v>205</v>
      </c>
      <c t="s" r="B5" s="4">
        <v>206</v>
      </c>
    </row>
    <row spans="1:2" r="6">
      <c t="s" r="A6" s="4">
        <v>207</v>
      </c>
      <c t="s" r="B6" s="4">
        <v>208</v>
      </c>
    </row>
    <row spans="1:2" r="7">
      <c t="s" r="A7" s="4">
        <v>209</v>
      </c>
      <c t="s" r="B7"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464</v>
      </c>
      <c t="n" r="C3" s="7">
        <v>25218</v>
      </c>
    </row>
    <row spans="1:3" r="4">
      <c t="s" r="A4" s="4">
        <v>28</v>
      </c>
      <c t="n" r="B4" s="6">
        <v>163831</v>
      </c>
      <c t="n" r="C4" s="6">
        <v>90529</v>
      </c>
    </row>
    <row spans="1:3" r="5">
      <c t="s" r="A5" s="4">
        <v>29</v>
      </c>
      <c t="n" r="B5" s="6">
        <v>4272</v>
      </c>
      <c t="n" r="C5" s="6">
        <v>1038</v>
      </c>
    </row>
    <row spans="1:3" r="6">
      <c t="s" r="A6" s="4">
        <v>30</v>
      </c>
      <c t="n" r="B6" s="6">
        <v>5768</v>
      </c>
      <c t="n" r="C6" s="6">
        <v>3173</v>
      </c>
    </row>
    <row spans="1:3" r="7">
      <c t="s" r="A7" s="4">
        <v>31</v>
      </c>
      <c t="n" r="B7" s="6">
        <v>0</v>
      </c>
      <c t="n" r="C7" s="6">
        <v>10000</v>
      </c>
    </row>
    <row spans="1:3" r="8">
      <c t="s" r="A8" s="4">
        <v>32</v>
      </c>
      <c t="n" r="B8" s="6">
        <v>40049</v>
      </c>
      <c t="n" r="C8" s="6">
        <v>76110</v>
      </c>
    </row>
    <row spans="1:3" r="9">
      <c t="s" r="A9" s="4">
        <v>33</v>
      </c>
      <c t="n" r="B9" s="6">
        <v>20918</v>
      </c>
      <c t="n" r="C9" s="6">
        <v>20941</v>
      </c>
    </row>
    <row spans="1:3" r="10">
      <c t="s" r="A10" s="4">
        <v>34</v>
      </c>
      <c t="n" r="B10" s="6">
        <v>278302</v>
      </c>
      <c t="n" r="C10" s="6">
        <v>227009</v>
      </c>
    </row>
    <row spans="1:3" r="11">
      <c t="s" r="A11" s="4">
        <v>35</v>
      </c>
      <c t="n" r="B11" s="6">
        <v>895</v>
      </c>
      <c t="n" r="C11" s="6">
        <v>6082</v>
      </c>
    </row>
    <row spans="1:3" r="12">
      <c t="s" r="A12" s="4">
        <v>36</v>
      </c>
      <c t="n" r="B12" s="6">
        <v>23439</v>
      </c>
      <c t="n" r="C12" s="6">
        <v>22820</v>
      </c>
    </row>
    <row spans="1:3" r="13">
      <c t="s" r="A13" s="4">
        <v>31</v>
      </c>
      <c t="n" r="B13" s="6">
        <v>10000</v>
      </c>
      <c t="n" r="C13" s="6">
        <v>0</v>
      </c>
    </row>
    <row spans="1:3" r="14">
      <c t="s" r="A14" s="4">
        <v>32</v>
      </c>
      <c t="n" r="B14" s="6">
        <v>200447</v>
      </c>
      <c t="n" r="C14" s="6">
        <v>187916</v>
      </c>
    </row>
    <row spans="1:3" r="15">
      <c t="s" r="A15" s="4">
        <v>37</v>
      </c>
      <c t="n" r="B15" s="6">
        <v>4742</v>
      </c>
      <c t="n" r="C15" s="6">
        <v>5130</v>
      </c>
    </row>
    <row spans="1:3" r="16">
      <c t="s" r="A16" s="4">
        <v>38</v>
      </c>
      <c t="n" r="B16" s="6">
        <v>47820</v>
      </c>
      <c t="n" r="C16" s="6">
        <v>47820</v>
      </c>
    </row>
    <row spans="1:3" r="17">
      <c t="s" r="A17" s="4">
        <v>39</v>
      </c>
      <c t="n" r="B17" s="6">
        <v>565645</v>
      </c>
      <c t="n" r="C17" s="6">
        <v>496777</v>
      </c>
    </row>
    <row spans="1:3" r="18">
      <c t="s" r="A18" s="3">
        <v>40</v>
      </c>
    </row>
    <row spans="1:3" r="19">
      <c t="s" r="A19" s="4">
        <v>41</v>
      </c>
      <c t="n" r="B19" s="6">
        <v>19778</v>
      </c>
      <c t="n" r="C19" s="6">
        <v>19833</v>
      </c>
    </row>
    <row spans="1:3" r="20">
      <c t="s" r="A20" s="4">
        <v>42</v>
      </c>
      <c t="n" r="B20" s="6">
        <v>3940</v>
      </c>
      <c t="n" r="C20" s="6">
        <v>3217</v>
      </c>
    </row>
    <row spans="1:3" r="21">
      <c t="s" r="A21" s="4">
        <v>43</v>
      </c>
      <c t="n" r="B21" s="6">
        <v>188110</v>
      </c>
      <c t="n" r="C21" s="6">
        <v>121343</v>
      </c>
    </row>
    <row spans="1:3" r="22">
      <c t="s" r="A22" s="4">
        <v>44</v>
      </c>
      <c t="n" r="B22" s="6">
        <v>6558</v>
      </c>
      <c t="n" r="C22" s="6">
        <v>6166</v>
      </c>
    </row>
    <row spans="1:3" r="23">
      <c t="s" r="A23" s="4">
        <v>45</v>
      </c>
      <c t="n" r="B23" s="6">
        <v>68115</v>
      </c>
      <c t="n" r="C23" s="6">
        <v>65581</v>
      </c>
    </row>
    <row spans="1:3" r="24">
      <c t="s" r="A24" s="4">
        <v>46</v>
      </c>
      <c t="n" r="B24" s="6">
        <v>21816</v>
      </c>
      <c t="n" r="C24" s="6">
        <v>21253</v>
      </c>
    </row>
    <row spans="1:3" r="25">
      <c t="s" r="A25" s="4">
        <v>47</v>
      </c>
      <c t="n" r="B25" s="6">
        <v>308317</v>
      </c>
      <c t="n" r="C25" s="6">
        <v>237393</v>
      </c>
    </row>
    <row spans="1:3" r="26">
      <c t="s" r="A26" s="4">
        <v>48</v>
      </c>
      <c t="n" r="B26" s="6">
        <v>197028</v>
      </c>
      <c t="n" r="C26" s="6">
        <v>190094</v>
      </c>
    </row>
    <row spans="1:3" r="27">
      <c t="s" r="A27" s="4">
        <v>33</v>
      </c>
      <c t="n" r="B27" s="6">
        <v>13256</v>
      </c>
      <c t="n" r="C27" s="6">
        <v>13256</v>
      </c>
    </row>
    <row spans="1:3" r="28">
      <c t="s" r="A28" s="4">
        <v>49</v>
      </c>
      <c t="n" r="B28" s="6">
        <v>1392</v>
      </c>
      <c t="n" r="C28" s="6">
        <v>1483</v>
      </c>
    </row>
    <row spans="1:3" r="29">
      <c t="s" r="A29" s="4">
        <v>50</v>
      </c>
      <c t="n" r="B29" s="7">
        <v>519993</v>
      </c>
      <c t="n" r="C29" s="7">
        <v>442226</v>
      </c>
    </row>
    <row spans="1:3" r="30">
      <c t="s" r="A30" s="4">
        <v>51</v>
      </c>
      <c t="s" r="B30" s="4">
        <v>52</v>
      </c>
      <c t="s" r="C30" s="4">
        <v>52</v>
      </c>
    </row>
    <row spans="1:3" r="31">
      <c t="s" r="A31" s="3">
        <v>53</v>
      </c>
    </row>
    <row spans="1:3" r="32">
      <c t="s" r="A32" s="4">
        <v>54</v>
      </c>
      <c t="n" r="B32" s="7">
        <v>72</v>
      </c>
      <c t="n" r="C32" s="7">
        <v>72</v>
      </c>
    </row>
    <row spans="1:3" r="33">
      <c t="s" r="A33" s="4">
        <v>55</v>
      </c>
      <c t="n" r="B33" s="6">
        <v>7620</v>
      </c>
      <c t="n" r="C33" s="6">
        <v>6964</v>
      </c>
    </row>
    <row spans="1:3" r="34">
      <c t="s" r="A34" s="4">
        <v>56</v>
      </c>
      <c t="n" r="B34" s="6">
        <v>3</v>
      </c>
      <c t="n" r="C34" s="6">
        <v>-31</v>
      </c>
    </row>
    <row spans="1:3" r="35">
      <c t="s" r="A35" s="4">
        <v>57</v>
      </c>
      <c t="n" r="B35" s="6">
        <v>37957</v>
      </c>
      <c t="n" r="C35" s="6">
        <v>47546</v>
      </c>
    </row>
    <row spans="1:3" r="36">
      <c t="s" r="A36" s="4">
        <v>58</v>
      </c>
      <c t="n" r="B36" s="6">
        <v>45652</v>
      </c>
      <c t="n" r="C36" s="6">
        <v>54551</v>
      </c>
    </row>
    <row spans="1:3" r="37">
      <c t="s" r="A37" s="4">
        <v>59</v>
      </c>
      <c t="n" r="B37" s="7">
        <v>565645</v>
      </c>
      <c t="n" r="C37" s="7">
        <v>496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v>
      </c>
    </row>
    <row spans="1:2" r="3">
      <c t="s" r="A3" s="3">
        <v>160</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6</v>
      </c>
      <c t="s" r="B1" s="2">
        <v>1</v>
      </c>
    </row>
    <row spans="1:2" r="2">
      <c t="s" r="B2" s="2">
        <v>2</v>
      </c>
    </row>
    <row spans="1:2" r="3">
      <c t="s" r="A3" s="3">
        <v>157</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9</v>
      </c>
      <c t="s" r="B1" s="2">
        <v>220</v>
      </c>
      <c t="s" r="C1" s="2">
        <v>2</v>
      </c>
      <c t="s" r="D1" s="2">
        <v>61</v>
      </c>
      <c t="s" r="E1" s="2">
        <v>25</v>
      </c>
    </row>
    <row spans="1:5" r="2">
      <c t="s" r="A2" s="3">
        <v>221</v>
      </c>
    </row>
    <row spans="1:5" r="3">
      <c t="s" r="A3" s="4">
        <v>222</v>
      </c>
      <c t="s" r="C3" s="4">
        <v>223</v>
      </c>
    </row>
    <row spans="1:5" r="4">
      <c t="s" r="A4" s="4">
        <v>224</v>
      </c>
      <c t="s" r="C4" s="4">
        <v>225</v>
      </c>
    </row>
    <row spans="1:5" r="5">
      <c t="s" r="A5" s="4">
        <v>226</v>
      </c>
      <c t="s" r="C5" s="4">
        <v>227</v>
      </c>
    </row>
    <row spans="1:5" r="6">
      <c t="s" r="A6" s="4">
        <v>228</v>
      </c>
      <c t="n" r="C6" s="7">
        <v>0</v>
      </c>
      <c t="n" r="E6" s="7">
        <v>0</v>
      </c>
    </row>
    <row spans="1:5" r="7">
      <c t="s" r="A7" s="4">
        <v>185</v>
      </c>
      <c t="n" r="C7" s="6">
        <v>261000</v>
      </c>
      <c t="n" r="E7" s="6">
        <v>268000</v>
      </c>
    </row>
    <row spans="1:5" r="8">
      <c t="s" r="A8" s="4">
        <v>229</v>
      </c>
      <c t="n" r="C8" s="6">
        <v>21800000</v>
      </c>
      <c t="n" r="E8" s="7">
        <v>21300000</v>
      </c>
    </row>
    <row spans="1:5" r="9">
      <c t="s" r="A9" s="4">
        <v>230</v>
      </c>
      <c t="n" r="C9" s="7">
        <v>1300000</v>
      </c>
      <c t="n" r="D9" s="7">
        <v>1200000</v>
      </c>
    </row>
    <row spans="1:5" r="10">
      <c t="s" r="A10" s="4">
        <v>231</v>
      </c>
      <c t="n" r="C10" s="6">
        <v>110797</v>
      </c>
      <c t="n" r="D10" s="6">
        <v>193549</v>
      </c>
    </row>
    <row spans="1:5" r="11">
      <c t="s" r="A11" s="4">
        <v>232</v>
      </c>
    </row>
    <row spans="1:5" r="12">
      <c t="s" r="A12" s="3">
        <v>221</v>
      </c>
    </row>
    <row spans="1:5" r="13">
      <c t="s" r="A13" s="4">
        <v>233</v>
      </c>
      <c t="s" r="C13" s="4">
        <v>234</v>
      </c>
    </row>
    <row spans="1:5" r="14">
      <c t="s" r="A14" s="4">
        <v>235</v>
      </c>
    </row>
    <row spans="1:5" r="15">
      <c t="s" r="A15" s="3">
        <v>221</v>
      </c>
    </row>
    <row spans="1:5" r="16">
      <c t="s" r="A16" s="4">
        <v>233</v>
      </c>
      <c t="s" r="C16" s="4">
        <v>236</v>
      </c>
    </row>
    <row spans="1:5" r="17">
      <c t="s" r="A17" s="4">
        <v>237</v>
      </c>
    </row>
    <row spans="1:5" r="18">
      <c t="s" r="A18" s="3">
        <v>221</v>
      </c>
    </row>
    <row spans="1:5" r="19">
      <c t="s" r="A19" s="4">
        <v>238</v>
      </c>
      <c t="n" r="B19" s="7">
        <v>9500000</v>
      </c>
    </row>
    <row spans="1:5" r="20">
      <c t="s" r="A20" s="4">
        <v>239</v>
      </c>
      <c t="n" r="B20" s="7">
        <v>5932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40</v>
      </c>
      <c t="s" r="B1" s="2">
        <v>1</v>
      </c>
    </row>
    <row spans="1:4" r="2">
      <c t="s" r="B2" s="2">
        <v>2</v>
      </c>
      <c t="s" r="C2" s="2">
        <v>61</v>
      </c>
    </row>
    <row spans="1:4" r="3">
      <c t="s" r="A3" s="3">
        <v>241</v>
      </c>
    </row>
    <row spans="1:4" r="4">
      <c t="s" r="A4" s="4">
        <v>242</v>
      </c>
      <c t="n" r="B4" s="6">
        <v>7208</v>
      </c>
      <c t="n" r="C4" s="6">
        <v>7135</v>
      </c>
      <c t="s" r="D4" s="4">
        <v>68</v>
      </c>
    </row>
    <row spans="1:4" r="5">
      <c t="s" r="A5" s="4">
        <v>243</v>
      </c>
      <c t="n" r="B5" s="6">
        <v>0</v>
      </c>
      <c t="n" r="C5" s="6">
        <v>0</v>
      </c>
    </row>
    <row spans="1:4" r="6">
      <c t="s" r="A6" s="4">
        <v>244</v>
      </c>
      <c t="n" r="B6" s="6">
        <v>7208</v>
      </c>
      <c t="n" r="C6" s="6">
        <v>7135</v>
      </c>
      <c t="s" r="D6" s="4">
        <v>68</v>
      </c>
    </row>
    <row spans="1:4" r="7">
      <c t="n" r="A7"/>
    </row>
    <row spans="1:4" r="8">
      <c t="s" r="A8" s="4">
        <v>68</v>
      </c>
      <c t="s" r="B8" s="4">
        <v>95</v>
      </c>
    </row>
  </sheetData>
  <mergeCells count="5">
    <mergeCell ref="A1:A2"/>
    <mergeCell ref="B1:D1"/>
    <mergeCell ref="C2:D2"/>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t="s" r="A1" s="1">
        <v>245</v>
      </c>
      <c t="s" r="B1" s="2">
        <v>2</v>
      </c>
      <c t="s" r="C1" s="2">
        <v>25</v>
      </c>
      <c t="s" r="D1" s="2">
        <v>61</v>
      </c>
      <c t="s" r="F1" s="2">
        <v>246</v>
      </c>
    </row>
    <row spans="1:7" r="2">
      <c t="s" r="A2" s="3">
        <v>26</v>
      </c>
    </row>
    <row spans="1:7" r="3">
      <c t="s" r="A3" s="4">
        <v>27</v>
      </c>
      <c t="n" r="B3" s="7">
        <v>43464</v>
      </c>
      <c t="n" r="C3" s="7">
        <v>25218</v>
      </c>
      <c t="n" r="D3" s="7">
        <v>15205</v>
      </c>
      <c t="s" r="E3" s="4">
        <v>68</v>
      </c>
      <c t="n" r="F3" s="7">
        <v>11544</v>
      </c>
      <c t="s" r="G3" s="4">
        <v>68</v>
      </c>
    </row>
    <row spans="1:7" r="4">
      <c t="s" r="A4" s="4">
        <v>35</v>
      </c>
      <c t="n" r="D4" s="6">
        <v>21670</v>
      </c>
    </row>
    <row spans="1:7" r="5">
      <c t="s" r="A5" s="4">
        <v>28</v>
      </c>
      <c t="n" r="B5" s="6">
        <v>163831</v>
      </c>
      <c t="n" r="C5" s="6">
        <v>90529</v>
      </c>
      <c t="n" r="D5" s="6">
        <v>130376</v>
      </c>
    </row>
    <row spans="1:7" r="6">
      <c t="s" r="A6" s="4">
        <v>29</v>
      </c>
      <c t="n" r="B6" s="6">
        <v>4272</v>
      </c>
      <c t="n" r="C6" s="6">
        <v>1038</v>
      </c>
      <c t="n" r="D6" s="6">
        <v>14131</v>
      </c>
    </row>
    <row spans="1:7" r="7">
      <c t="s" r="A7" s="4">
        <v>30</v>
      </c>
      <c t="n" r="B7" s="6">
        <v>5768</v>
      </c>
      <c t="n" r="C7" s="6">
        <v>3173</v>
      </c>
      <c t="n" r="D7" s="6">
        <v>6658</v>
      </c>
    </row>
    <row spans="1:7" r="8">
      <c t="s" r="A8" s="4">
        <v>32</v>
      </c>
      <c t="n" r="B8" s="6">
        <v>40049</v>
      </c>
      <c t="n" r="C8" s="6">
        <v>76110</v>
      </c>
      <c t="n" r="D8" s="6">
        <v>12533</v>
      </c>
    </row>
    <row spans="1:7" r="9">
      <c t="s" r="A9" s="4">
        <v>33</v>
      </c>
      <c t="n" r="B9" s="6">
        <v>20918</v>
      </c>
      <c t="n" r="C9" s="6">
        <v>20941</v>
      </c>
      <c t="n" r="D9" s="6">
        <v>18972</v>
      </c>
    </row>
    <row spans="1:7" r="10">
      <c t="s" r="A10" s="4">
        <v>34</v>
      </c>
      <c t="n" r="B10" s="6">
        <v>278302</v>
      </c>
      <c t="n" r="C10" s="6">
        <v>227009</v>
      </c>
      <c t="n" r="D10" s="6">
        <v>219545</v>
      </c>
    </row>
    <row spans="1:7" r="11">
      <c t="s" r="A11" s="4">
        <v>35</v>
      </c>
      <c t="n" r="D11" s="6">
        <v>6034</v>
      </c>
    </row>
    <row spans="1:7" r="12">
      <c t="s" r="A12" s="4">
        <v>36</v>
      </c>
      <c t="n" r="B12" s="6">
        <v>23439</v>
      </c>
      <c t="n" r="C12" s="6">
        <v>22820</v>
      </c>
      <c t="n" r="D12" s="6">
        <v>22648</v>
      </c>
    </row>
    <row spans="1:7" r="13">
      <c t="s" r="A13" s="4">
        <v>31</v>
      </c>
      <c t="n" r="B13" s="6">
        <v>10000</v>
      </c>
      <c t="n" r="C13" s="6">
        <v>0</v>
      </c>
      <c t="n" r="D13" s="6">
        <v>114335</v>
      </c>
    </row>
    <row spans="1:7" r="14">
      <c t="s" r="A14" s="4">
        <v>32</v>
      </c>
      <c t="n" r="B14" s="6">
        <v>200447</v>
      </c>
      <c t="n" r="C14" s="6">
        <v>187916</v>
      </c>
      <c t="n" r="D14" s="6">
        <v>78516</v>
      </c>
    </row>
    <row spans="1:7" r="15">
      <c t="s" r="A15" s="4">
        <v>37</v>
      </c>
      <c t="n" r="B15" s="6">
        <v>4742</v>
      </c>
      <c t="n" r="C15" s="6">
        <v>5130</v>
      </c>
      <c t="n" r="D15" s="6">
        <v>4960</v>
      </c>
    </row>
    <row spans="1:7" r="16">
      <c t="s" r="A16" s="4">
        <v>38</v>
      </c>
      <c t="n" r="B16" s="6">
        <v>47820</v>
      </c>
      <c t="n" r="C16" s="6">
        <v>47820</v>
      </c>
      <c t="n" r="D16" s="6">
        <v>47820</v>
      </c>
    </row>
    <row spans="1:7" r="17">
      <c t="s" r="A17" s="4">
        <v>39</v>
      </c>
      <c t="n" r="B17" s="6">
        <v>565645</v>
      </c>
      <c t="n" r="C17" s="6">
        <v>496777</v>
      </c>
      <c t="n" r="D17" s="6">
        <v>493858</v>
      </c>
    </row>
    <row spans="1:7" r="18">
      <c t="s" r="A18" s="3">
        <v>40</v>
      </c>
    </row>
    <row spans="1:7" r="19">
      <c t="s" r="A19" s="4">
        <v>247</v>
      </c>
      <c t="n" r="D19" s="6">
        <v>5772</v>
      </c>
    </row>
    <row spans="1:7" r="20">
      <c t="s" r="A20" s="4">
        <v>41</v>
      </c>
      <c t="n" r="B20" s="6">
        <v>19778</v>
      </c>
      <c t="n" r="C20" s="6">
        <v>19833</v>
      </c>
      <c t="n" r="D20" s="6">
        <v>25220</v>
      </c>
    </row>
    <row spans="1:7" r="21">
      <c t="s" r="A21" s="4">
        <v>42</v>
      </c>
      <c t="n" r="B21" s="6">
        <v>3940</v>
      </c>
      <c t="n" r="C21" s="6">
        <v>3217</v>
      </c>
      <c t="n" r="D21" s="6">
        <v>3500</v>
      </c>
    </row>
    <row spans="1:7" r="22">
      <c t="s" r="A22" s="4">
        <v>43</v>
      </c>
      <c t="n" r="B22" s="6">
        <v>188110</v>
      </c>
      <c t="n" r="C22" s="6">
        <v>121343</v>
      </c>
      <c t="n" r="D22" s="6">
        <v>149999</v>
      </c>
    </row>
    <row spans="1:7" r="23">
      <c t="s" r="A23" s="4">
        <v>44</v>
      </c>
      <c t="n" r="B23" s="6">
        <v>6558</v>
      </c>
      <c t="n" r="C23" s="6">
        <v>6166</v>
      </c>
      <c t="n" r="D23" s="6">
        <v>6190</v>
      </c>
    </row>
    <row spans="1:7" r="24">
      <c t="s" r="A24" s="4">
        <v>45</v>
      </c>
      <c t="n" r="B24" s="6">
        <v>68115</v>
      </c>
      <c t="n" r="C24" s="6">
        <v>65581</v>
      </c>
      <c t="n" r="D24" s="6">
        <v>61830</v>
      </c>
    </row>
    <row spans="1:7" r="25">
      <c t="s" r="A25" s="4">
        <v>46</v>
      </c>
      <c t="n" r="B25" s="6">
        <v>21816</v>
      </c>
      <c t="n" r="C25" s="6">
        <v>21253</v>
      </c>
      <c t="n" r="D25" s="6">
        <v>15499</v>
      </c>
    </row>
    <row spans="1:7" r="26">
      <c t="s" r="A26" s="4">
        <v>47</v>
      </c>
      <c t="n" r="B26" s="6">
        <v>308317</v>
      </c>
      <c t="n" r="C26" s="6">
        <v>237393</v>
      </c>
      <c t="n" r="D26" s="6">
        <v>268010</v>
      </c>
    </row>
    <row spans="1:7" r="27">
      <c t="s" r="A27" s="4">
        <v>48</v>
      </c>
      <c t="n" r="B27" s="6">
        <v>197028</v>
      </c>
      <c t="n" r="C27" s="6">
        <v>190094</v>
      </c>
      <c t="n" r="D27" s="6">
        <v>169893</v>
      </c>
    </row>
    <row spans="1:7" r="28">
      <c t="s" r="A28" s="4">
        <v>248</v>
      </c>
      <c t="n" r="D28" s="6">
        <v>19778</v>
      </c>
    </row>
    <row spans="1:7" r="29">
      <c t="s" r="A29" s="4">
        <v>33</v>
      </c>
      <c t="n" r="B29" s="6">
        <v>13256</v>
      </c>
      <c t="n" r="C29" s="6">
        <v>13256</v>
      </c>
      <c t="n" r="D29" s="6">
        <v>8421</v>
      </c>
    </row>
    <row spans="1:7" r="30">
      <c t="s" r="A30" s="4">
        <v>49</v>
      </c>
      <c t="n" r="B30" s="6">
        <v>1392</v>
      </c>
      <c t="n" r="C30" s="6">
        <v>1483</v>
      </c>
      <c t="n" r="D30" s="6">
        <v>1534</v>
      </c>
    </row>
    <row spans="1:7" r="31">
      <c t="s" r="A31" s="4">
        <v>50</v>
      </c>
      <c t="n" r="B31" s="7">
        <v>519993</v>
      </c>
      <c t="n" r="C31" s="7">
        <v>442226</v>
      </c>
      <c t="n" r="D31" s="7">
        <v>467636</v>
      </c>
    </row>
    <row spans="1:7" r="32">
      <c t="s" r="A32" s="4">
        <v>249</v>
      </c>
      <c t="s" r="B32" s="4">
        <v>52</v>
      </c>
      <c t="s" r="C32" s="4">
        <v>52</v>
      </c>
      <c t="s" r="D32" s="4">
        <v>52</v>
      </c>
    </row>
    <row spans="1:7" r="33">
      <c t="s" r="A33" s="3">
        <v>53</v>
      </c>
    </row>
    <row spans="1:7" r="34">
      <c t="s" r="A34" s="4">
        <v>250</v>
      </c>
      <c t="n" r="B34" s="7">
        <v>72</v>
      </c>
      <c t="n" r="C34" s="7">
        <v>72</v>
      </c>
      <c t="n" r="D34" s="7">
        <v>71</v>
      </c>
    </row>
    <row spans="1:7" r="35">
      <c t="s" r="A35" s="4">
        <v>55</v>
      </c>
      <c t="n" r="B35" s="6">
        <v>7620</v>
      </c>
      <c t="n" r="C35" s="6">
        <v>6964</v>
      </c>
      <c t="n" r="D35" s="6">
        <v>5165</v>
      </c>
    </row>
    <row spans="1:7" r="36">
      <c t="s" r="A36" s="4">
        <v>251</v>
      </c>
      <c t="n" r="B36" s="6">
        <v>3</v>
      </c>
      <c t="n" r="C36" s="6">
        <v>-31</v>
      </c>
      <c t="n" r="D36" s="6">
        <v>21</v>
      </c>
    </row>
    <row spans="1:7" r="37">
      <c t="s" r="A37" s="4">
        <v>57</v>
      </c>
      <c t="n" r="B37" s="6">
        <v>37957</v>
      </c>
      <c t="n" r="C37" s="6">
        <v>47546</v>
      </c>
      <c t="n" r="D37" s="6">
        <v>20965</v>
      </c>
    </row>
    <row spans="1:7" r="38">
      <c t="s" r="A38" s="4">
        <v>58</v>
      </c>
      <c t="n" r="B38" s="6">
        <v>45652</v>
      </c>
      <c t="n" r="C38" s="6">
        <v>54551</v>
      </c>
      <c t="n" r="D38" s="6">
        <v>26222</v>
      </c>
      <c t="s" r="E38" s="4">
        <v>116</v>
      </c>
      <c t="n" r="F38" s="6">
        <v>32820</v>
      </c>
      <c t="s" r="G38" s="4">
        <v>116</v>
      </c>
    </row>
    <row spans="1:7" r="39">
      <c t="s" r="A39" s="4">
        <v>59</v>
      </c>
      <c t="n" r="B39" s="7">
        <v>565645</v>
      </c>
      <c t="n" r="C39" s="7">
        <v>496777</v>
      </c>
      <c t="n" r="D39" s="6">
        <v>493858</v>
      </c>
    </row>
    <row spans="1:7" r="40">
      <c t="s" r="A40" s="4">
        <v>252</v>
      </c>
    </row>
    <row spans="1:7" r="41">
      <c t="s" r="A41" s="3">
        <v>26</v>
      </c>
    </row>
    <row spans="1:7" r="42">
      <c t="s" r="A42" s="4">
        <v>27</v>
      </c>
      <c t="n" r="D42" s="6">
        <v>15205</v>
      </c>
      <c t="n" r="F42" s="6">
        <v>11544</v>
      </c>
    </row>
    <row spans="1:7" r="43">
      <c t="s" r="A43" s="4">
        <v>35</v>
      </c>
      <c t="n" r="D43" s="6">
        <v>21670</v>
      </c>
    </row>
    <row spans="1:7" r="44">
      <c t="s" r="A44" s="4">
        <v>28</v>
      </c>
      <c t="n" r="D44" s="6">
        <v>130376</v>
      </c>
    </row>
    <row spans="1:7" r="45">
      <c t="s" r="A45" s="4">
        <v>29</v>
      </c>
      <c t="n" r="D45" s="6">
        <v>13586</v>
      </c>
    </row>
    <row spans="1:7" r="46">
      <c t="s" r="A46" s="4">
        <v>30</v>
      </c>
      <c t="n" r="D46" s="6">
        <v>6658</v>
      </c>
    </row>
    <row spans="1:7" r="47">
      <c t="s" r="A47" s="4">
        <v>32</v>
      </c>
      <c t="n" r="D47" s="6">
        <v>12533</v>
      </c>
    </row>
    <row spans="1:7" r="48">
      <c t="s" r="A48" s="4">
        <v>33</v>
      </c>
      <c t="n" r="D48" s="6">
        <v>15763</v>
      </c>
    </row>
    <row spans="1:7" r="49">
      <c t="s" r="A49" s="4">
        <v>34</v>
      </c>
      <c t="n" r="D49" s="6">
        <v>215791</v>
      </c>
    </row>
    <row spans="1:7" r="50">
      <c t="s" r="A50" s="4">
        <v>35</v>
      </c>
      <c t="n" r="D50" s="6">
        <v>6034</v>
      </c>
    </row>
    <row spans="1:7" r="51">
      <c t="s" r="A51" s="4">
        <v>36</v>
      </c>
      <c t="n" r="D51" s="6">
        <v>22648</v>
      </c>
    </row>
    <row spans="1:7" r="52">
      <c t="s" r="A52" s="4">
        <v>31</v>
      </c>
      <c t="n" r="D52" s="6">
        <v>114335</v>
      </c>
    </row>
    <row spans="1:7" r="53">
      <c t="s" r="A53" s="4">
        <v>32</v>
      </c>
      <c t="n" r="D53" s="6">
        <v>78516</v>
      </c>
    </row>
    <row spans="1:7" r="54">
      <c t="s" r="A54" s="4">
        <v>37</v>
      </c>
      <c t="n" r="D54" s="6">
        <v>4960</v>
      </c>
    </row>
    <row spans="1:7" r="55">
      <c t="s" r="A55" s="4">
        <v>38</v>
      </c>
      <c t="n" r="D55" s="6">
        <v>47820</v>
      </c>
    </row>
    <row spans="1:7" r="56">
      <c t="s" r="A56" s="4">
        <v>39</v>
      </c>
      <c t="n" r="D56" s="6">
        <v>490104</v>
      </c>
    </row>
    <row spans="1:7" r="57">
      <c t="s" r="A57" s="3">
        <v>40</v>
      </c>
    </row>
    <row spans="1:7" r="58">
      <c t="s" r="A58" s="4">
        <v>247</v>
      </c>
      <c t="n" r="D58" s="6">
        <v>5772</v>
      </c>
    </row>
    <row spans="1:7" r="59">
      <c t="s" r="A59" s="4">
        <v>41</v>
      </c>
      <c t="n" r="D59" s="6">
        <v>25220</v>
      </c>
    </row>
    <row spans="1:7" r="60">
      <c t="s" r="A60" s="4">
        <v>42</v>
      </c>
      <c t="n" r="D60" s="6">
        <v>3500</v>
      </c>
    </row>
    <row spans="1:7" r="61">
      <c t="s" r="A61" s="4">
        <v>43</v>
      </c>
      <c t="n" r="D61" s="6">
        <v>150102</v>
      </c>
    </row>
    <row spans="1:7" r="62">
      <c t="s" r="A62" s="4">
        <v>44</v>
      </c>
      <c t="n" r="D62" s="6">
        <v>6190</v>
      </c>
    </row>
    <row spans="1:7" r="63">
      <c t="s" r="A63" s="4">
        <v>45</v>
      </c>
      <c t="n" r="D63" s="6">
        <v>56480</v>
      </c>
    </row>
    <row spans="1:7" r="64">
      <c t="s" r="A64" s="4">
        <v>46</v>
      </c>
      <c t="n" r="D64" s="6">
        <v>15499</v>
      </c>
    </row>
    <row spans="1:7" r="65">
      <c t="s" r="A65" s="4">
        <v>47</v>
      </c>
      <c t="n" r="D65" s="6">
        <v>262763</v>
      </c>
    </row>
    <row spans="1:7" r="66">
      <c t="s" r="A66" s="4">
        <v>48</v>
      </c>
      <c t="n" r="D66" s="6">
        <v>165785</v>
      </c>
    </row>
    <row spans="1:7" r="67">
      <c t="s" r="A67" s="4">
        <v>248</v>
      </c>
      <c t="n" r="D67" s="6">
        <v>19778</v>
      </c>
    </row>
    <row spans="1:7" r="68">
      <c t="s" r="A68" s="4">
        <v>33</v>
      </c>
      <c t="n" r="D68" s="6">
        <v>8159</v>
      </c>
    </row>
    <row spans="1:7" r="69">
      <c t="s" r="A69" s="4">
        <v>49</v>
      </c>
      <c t="n" r="D69" s="6">
        <v>1534</v>
      </c>
    </row>
    <row spans="1:7" r="70">
      <c t="s" r="A70" s="4">
        <v>50</v>
      </c>
      <c t="n" r="D70" s="7">
        <v>458019</v>
      </c>
    </row>
    <row spans="1:7" r="71">
      <c t="s" r="A71" s="4">
        <v>249</v>
      </c>
      <c t="s" r="D71" s="4">
        <v>52</v>
      </c>
    </row>
    <row spans="1:7" r="72">
      <c t="s" r="A72" s="3">
        <v>53</v>
      </c>
    </row>
    <row spans="1:7" r="73">
      <c t="s" r="A73" s="4">
        <v>250</v>
      </c>
      <c t="n" r="D73" s="7">
        <v>71</v>
      </c>
    </row>
    <row spans="1:7" r="74">
      <c t="s" r="A74" s="4">
        <v>55</v>
      </c>
      <c t="n" r="D74" s="6">
        <v>5165</v>
      </c>
    </row>
    <row spans="1:7" r="75">
      <c t="s" r="A75" s="4">
        <v>251</v>
      </c>
      <c t="n" r="D75" s="6">
        <v>21</v>
      </c>
    </row>
    <row spans="1:7" r="76">
      <c t="s" r="A76" s="4">
        <v>57</v>
      </c>
      <c t="n" r="D76" s="6">
        <v>26828</v>
      </c>
    </row>
    <row spans="1:7" r="77">
      <c t="s" r="A77" s="4">
        <v>58</v>
      </c>
      <c t="n" r="D77" s="6">
        <v>32085</v>
      </c>
    </row>
    <row spans="1:7" r="78">
      <c t="s" r="A78" s="4">
        <v>59</v>
      </c>
      <c t="n" r="D78" s="6">
        <v>490104</v>
      </c>
    </row>
    <row spans="1:7" r="79">
      <c t="s" r="A79" s="4">
        <v>253</v>
      </c>
    </row>
    <row spans="1:7" r="80">
      <c t="s" r="A80" s="3">
        <v>26</v>
      </c>
    </row>
    <row spans="1:7" r="81">
      <c t="s" r="A81" s="4">
        <v>27</v>
      </c>
      <c t="n" r="D81" s="6">
        <v>0</v>
      </c>
      <c t="n" r="F81" s="7">
        <v>0</v>
      </c>
    </row>
    <row spans="1:7" r="82">
      <c t="s" r="A82" s="4">
        <v>35</v>
      </c>
      <c t="n" r="D82" s="6">
        <v>0</v>
      </c>
    </row>
    <row spans="1:7" r="83">
      <c t="s" r="A83" s="4">
        <v>28</v>
      </c>
      <c t="n" r="D83" s="6">
        <v>0</v>
      </c>
    </row>
    <row spans="1:7" r="84">
      <c t="s" r="A84" s="4">
        <v>29</v>
      </c>
      <c t="n" r="D84" s="6">
        <v>545</v>
      </c>
    </row>
    <row spans="1:7" r="85">
      <c t="s" r="A85" s="4">
        <v>30</v>
      </c>
      <c t="n" r="D85" s="6">
        <v>0</v>
      </c>
    </row>
    <row spans="1:7" r="86">
      <c t="s" r="A86" s="4">
        <v>32</v>
      </c>
      <c t="n" r="D86" s="6">
        <v>0</v>
      </c>
    </row>
    <row spans="1:7" r="87">
      <c t="s" r="A87" s="4">
        <v>33</v>
      </c>
      <c t="n" r="D87" s="6">
        <v>3209</v>
      </c>
    </row>
    <row spans="1:7" r="88">
      <c t="s" r="A88" s="4">
        <v>34</v>
      </c>
      <c t="n" r="D88" s="6">
        <v>3754</v>
      </c>
    </row>
    <row spans="1:7" r="89">
      <c t="s" r="A89" s="4">
        <v>35</v>
      </c>
      <c t="n" r="D89" s="6">
        <v>0</v>
      </c>
    </row>
    <row spans="1:7" r="90">
      <c t="s" r="A90" s="4">
        <v>36</v>
      </c>
      <c t="n" r="D90" s="6">
        <v>0</v>
      </c>
    </row>
    <row spans="1:7" r="91">
      <c t="s" r="A91" s="4">
        <v>31</v>
      </c>
      <c t="n" r="D91" s="6">
        <v>0</v>
      </c>
    </row>
    <row spans="1:7" r="92">
      <c t="s" r="A92" s="4">
        <v>32</v>
      </c>
      <c t="n" r="D92" s="6">
        <v>0</v>
      </c>
    </row>
    <row spans="1:7" r="93">
      <c t="s" r="A93" s="4">
        <v>37</v>
      </c>
      <c t="n" r="D93" s="6">
        <v>0</v>
      </c>
    </row>
    <row spans="1:7" r="94">
      <c t="s" r="A94" s="4">
        <v>38</v>
      </c>
      <c t="n" r="D94" s="6">
        <v>0</v>
      </c>
    </row>
    <row spans="1:7" r="95">
      <c t="s" r="A95" s="4">
        <v>39</v>
      </c>
      <c t="n" r="D95" s="6">
        <v>3754</v>
      </c>
    </row>
    <row spans="1:7" r="96">
      <c t="s" r="A96" s="3">
        <v>40</v>
      </c>
    </row>
    <row spans="1:7" r="97">
      <c t="s" r="A97" s="4">
        <v>247</v>
      </c>
      <c t="n" r="D97" s="6">
        <v>0</v>
      </c>
    </row>
    <row spans="1:7" r="98">
      <c t="s" r="A98" s="4">
        <v>41</v>
      </c>
      <c t="n" r="D98" s="6">
        <v>0</v>
      </c>
    </row>
    <row spans="1:7" r="99">
      <c t="s" r="A99" s="4">
        <v>42</v>
      </c>
      <c t="n" r="D99" s="6">
        <v>0</v>
      </c>
    </row>
    <row spans="1:7" r="100">
      <c t="s" r="A100" s="4">
        <v>43</v>
      </c>
      <c t="n" r="D100" s="6">
        <v>-103</v>
      </c>
    </row>
    <row spans="1:7" r="101">
      <c t="s" r="A101" s="4">
        <v>44</v>
      </c>
      <c t="n" r="D101" s="6">
        <v>0</v>
      </c>
    </row>
    <row spans="1:7" r="102">
      <c t="s" r="A102" s="4">
        <v>45</v>
      </c>
      <c t="n" r="D102" s="6">
        <v>5350</v>
      </c>
    </row>
    <row spans="1:7" r="103">
      <c t="s" r="A103" s="4">
        <v>46</v>
      </c>
      <c t="n" r="D103" s="6">
        <v>0</v>
      </c>
    </row>
    <row spans="1:7" r="104">
      <c t="s" r="A104" s="4">
        <v>47</v>
      </c>
      <c t="n" r="D104" s="6">
        <v>5247</v>
      </c>
    </row>
    <row spans="1:7" r="105">
      <c t="s" r="A105" s="4">
        <v>48</v>
      </c>
      <c t="n" r="D105" s="6">
        <v>4108</v>
      </c>
    </row>
    <row spans="1:7" r="106">
      <c t="s" r="A106" s="4">
        <v>248</v>
      </c>
      <c t="n" r="D106" s="6">
        <v>0</v>
      </c>
    </row>
    <row spans="1:7" r="107">
      <c t="s" r="A107" s="4">
        <v>33</v>
      </c>
      <c t="n" r="D107" s="6">
        <v>262</v>
      </c>
    </row>
    <row spans="1:7" r="108">
      <c t="s" r="A108" s="4">
        <v>49</v>
      </c>
      <c t="n" r="D108" s="6">
        <v>0</v>
      </c>
    </row>
    <row spans="1:7" r="109">
      <c t="s" r="A109" s="4">
        <v>50</v>
      </c>
      <c t="n" r="D109" s="7">
        <v>9617</v>
      </c>
    </row>
    <row spans="1:7" r="110">
      <c t="s" r="A110" s="4">
        <v>249</v>
      </c>
      <c t="s" r="D110" s="4">
        <v>52</v>
      </c>
    </row>
    <row spans="1:7" r="111">
      <c t="s" r="A111" s="3">
        <v>53</v>
      </c>
    </row>
    <row spans="1:7" r="112">
      <c t="s" r="A112" s="4">
        <v>250</v>
      </c>
      <c t="n" r="D112" s="7">
        <v>0</v>
      </c>
    </row>
    <row spans="1:7" r="113">
      <c t="s" r="A113" s="4">
        <v>55</v>
      </c>
      <c t="n" r="D113" s="6">
        <v>0</v>
      </c>
    </row>
    <row spans="1:7" r="114">
      <c t="s" r="A114" s="4">
        <v>251</v>
      </c>
      <c t="n" r="D114" s="6">
        <v>0</v>
      </c>
    </row>
    <row spans="1:7" r="115">
      <c t="s" r="A115" s="4">
        <v>57</v>
      </c>
      <c t="n" r="D115" s="6">
        <v>-5863</v>
      </c>
    </row>
    <row spans="1:7" r="116">
      <c t="s" r="A116" s="4">
        <v>58</v>
      </c>
      <c t="n" r="D116" s="6">
        <v>-5863</v>
      </c>
    </row>
    <row spans="1:7" r="117">
      <c t="s" r="A117" s="4">
        <v>59</v>
      </c>
      <c t="n" r="D117" s="7">
        <v>3754</v>
      </c>
    </row>
    <row spans="1:7" r="118">
      <c t="n" r="A118"/>
    </row>
    <row spans="1:7" r="119">
      <c t="s" r="A119" s="4">
        <v>68</v>
      </c>
      <c t="s" r="B119" s="4">
        <v>95</v>
      </c>
    </row>
    <row spans="1:7" r="120">
      <c t="s" r="A120" s="4">
        <v>116</v>
      </c>
      <c t="s" r="B120" s="4">
        <v>125</v>
      </c>
    </row>
  </sheetData>
  <mergeCells count="5">
    <mergeCell ref="D1:E1"/>
    <mergeCell ref="F1:G1"/>
    <mergeCell ref="A118:G118"/>
    <mergeCell ref="B119:G119"/>
    <mergeCell ref="B120:G1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4</v>
      </c>
      <c t="s" r="B1" s="2">
        <v>2</v>
      </c>
      <c t="s" r="C1" s="2">
        <v>25</v>
      </c>
      <c t="s" r="D1" s="2">
        <v>61</v>
      </c>
    </row>
    <row spans="1:4" r="2">
      <c t="s" r="A2" s="3">
        <v>255</v>
      </c>
    </row>
    <row spans="1:4" r="3">
      <c t="s" r="A3" s="4">
        <v>63</v>
      </c>
      <c t="n" r="B3" s="8">
        <v>0.01</v>
      </c>
      <c t="n" r="C3" s="8">
        <v>0.01</v>
      </c>
      <c t="n" r="D3" s="8">
        <v>0.01</v>
      </c>
    </row>
    <row spans="1:4" r="4">
      <c t="s" r="A4" s="4">
        <v>64</v>
      </c>
      <c t="n" r="B4" s="6">
        <v>20500000</v>
      </c>
      <c t="n" r="C4" s="6">
        <v>20500000</v>
      </c>
      <c t="n" r="D4" s="6">
        <v>20500000</v>
      </c>
    </row>
    <row spans="1:4" r="5">
      <c t="s" r="A5" s="4">
        <v>65</v>
      </c>
      <c t="n" r="B5" s="6">
        <v>7210000</v>
      </c>
      <c t="n" r="C5" s="6">
        <v>7203000</v>
      </c>
      <c t="n" r="D5" s="6">
        <v>7141000</v>
      </c>
    </row>
    <row spans="1:4" r="6">
      <c t="s" r="A6" s="4">
        <v>66</v>
      </c>
      <c t="n" r="B6" s="6">
        <v>7210000</v>
      </c>
      <c t="n" r="C6" s="6">
        <v>7203000</v>
      </c>
      <c t="n" r="D6" s="6">
        <v>714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56</v>
      </c>
      <c t="s" r="B1" s="2">
        <v>1</v>
      </c>
    </row>
    <row spans="1:4" r="2">
      <c t="s" r="B2" s="2">
        <v>2</v>
      </c>
      <c t="s" r="C2" s="2">
        <v>61</v>
      </c>
    </row>
    <row spans="1:4" r="3">
      <c t="s" r="A3" s="3">
        <v>69</v>
      </c>
    </row>
    <row spans="1:4" r="4">
      <c t="s" r="A4" s="4">
        <v>70</v>
      </c>
      <c t="n" r="B4" s="7">
        <v>154678</v>
      </c>
      <c t="n" r="C4" s="7">
        <v>127234</v>
      </c>
      <c t="s" r="D4" s="4">
        <v>68</v>
      </c>
    </row>
    <row spans="1:4" r="5">
      <c t="s" r="A5" s="4">
        <v>71</v>
      </c>
      <c t="n" r="B5" s="6">
        <v>36290</v>
      </c>
      <c t="n" r="C5" s="6">
        <v>39166</v>
      </c>
      <c t="s" r="D5" s="4">
        <v>68</v>
      </c>
    </row>
    <row spans="1:4" r="6">
      <c t="s" r="A6" s="4">
        <v>72</v>
      </c>
      <c t="n" r="B6" s="6">
        <v>190968</v>
      </c>
      <c t="n" r="C6" s="6">
        <v>166400</v>
      </c>
      <c t="s" r="D6" s="4">
        <v>68</v>
      </c>
    </row>
    <row spans="1:4" r="7">
      <c t="s" r="A7" s="3">
        <v>73</v>
      </c>
    </row>
    <row spans="1:4" r="8">
      <c t="s" r="A8" s="4">
        <v>74</v>
      </c>
      <c t="n" r="B8" s="6">
        <v>27427</v>
      </c>
      <c t="n" r="C8" s="6">
        <v>29764</v>
      </c>
      <c t="s" r="D8" s="4">
        <v>68</v>
      </c>
    </row>
    <row spans="1:4" r="9">
      <c t="s" r="A9" s="4">
        <v>75</v>
      </c>
      <c t="n" r="B9" s="6">
        <v>103760</v>
      </c>
      <c t="n" r="C9" s="6">
        <v>88077</v>
      </c>
      <c t="s" r="D9" s="4">
        <v>68</v>
      </c>
    </row>
    <row spans="1:4" r="10">
      <c t="s" r="A10" s="4">
        <v>76</v>
      </c>
      <c t="n" r="B10" s="6">
        <v>49394</v>
      </c>
      <c t="n" r="C10" s="6">
        <v>39628</v>
      </c>
      <c t="s" r="D10" s="4">
        <v>68</v>
      </c>
    </row>
    <row spans="1:4" r="11">
      <c t="s" r="A11" s="4">
        <v>77</v>
      </c>
      <c t="n" r="B11" s="6">
        <v>180581</v>
      </c>
      <c t="n" r="C11" s="6">
        <v>157469</v>
      </c>
      <c t="s" r="D11" s="4">
        <v>68</v>
      </c>
    </row>
    <row spans="1:4" r="12">
      <c t="s" r="A12" s="4">
        <v>78</v>
      </c>
      <c t="n" r="B12" s="6">
        <v>10387</v>
      </c>
      <c t="n" r="C12" s="6">
        <v>8931</v>
      </c>
      <c t="s" r="D12" s="4">
        <v>68</v>
      </c>
    </row>
    <row spans="1:4" r="13">
      <c t="s" r="A13" s="4">
        <v>79</v>
      </c>
      <c t="n" r="B13" s="6">
        <v>21904</v>
      </c>
      <c t="n" r="C13" s="6">
        <v>16970</v>
      </c>
      <c t="s" r="D13" s="4">
        <v>68</v>
      </c>
    </row>
    <row spans="1:4" r="14">
      <c t="s" r="A14" s="4">
        <v>80</v>
      </c>
      <c t="n" r="B14" s="6">
        <v>749</v>
      </c>
      <c t="n" r="C14" s="6">
        <v>683</v>
      </c>
      <c t="s" r="D14" s="4">
        <v>68</v>
      </c>
    </row>
    <row spans="1:4" r="15">
      <c t="s" r="A15" s="4">
        <v>81</v>
      </c>
      <c t="n" r="B15" s="6">
        <v>-12266</v>
      </c>
      <c t="n" r="C15" s="6">
        <v>-8722</v>
      </c>
      <c t="s" r="D15" s="4">
        <v>68</v>
      </c>
    </row>
    <row spans="1:4" r="16">
      <c t="s" r="A16" s="3">
        <v>82</v>
      </c>
    </row>
    <row spans="1:4" r="17">
      <c t="s" r="A17" s="4">
        <v>83</v>
      </c>
      <c t="n" r="B17" s="6">
        <v>248</v>
      </c>
      <c t="n" r="C17" s="6">
        <v>87</v>
      </c>
      <c t="s" r="D17" s="4">
        <v>68</v>
      </c>
    </row>
    <row spans="1:4" r="18">
      <c t="s" r="A18" s="4">
        <v>84</v>
      </c>
      <c t="n" r="B18" s="6">
        <v>-260</v>
      </c>
      <c t="n" r="C18" s="6">
        <v>-520</v>
      </c>
      <c t="s" r="D18" s="4">
        <v>68</v>
      </c>
    </row>
    <row spans="1:4" r="19">
      <c t="s" r="A19" s="4">
        <v>85</v>
      </c>
      <c t="n" r="B19" s="6">
        <v>4</v>
      </c>
      <c t="n" r="C19" s="6">
        <v>-14</v>
      </c>
      <c t="s" r="D19" s="4">
        <v>68</v>
      </c>
    </row>
    <row spans="1:4" r="20">
      <c t="s" r="A20" s="4">
        <v>86</v>
      </c>
      <c t="n" r="B20" s="6">
        <v>-8</v>
      </c>
      <c t="n" r="C20" s="6">
        <v>-447</v>
      </c>
      <c t="s" r="D20" s="4">
        <v>68</v>
      </c>
    </row>
    <row spans="1:4" r="21">
      <c t="s" r="A21" s="4">
        <v>87</v>
      </c>
      <c t="n" r="B21" s="6">
        <v>-12274</v>
      </c>
      <c t="n" r="C21" s="6">
        <v>-9169</v>
      </c>
      <c t="s" r="D21" s="4">
        <v>68</v>
      </c>
    </row>
    <row spans="1:4" r="22">
      <c t="s" r="A22" s="4">
        <v>88</v>
      </c>
      <c t="n" r="B22" s="6">
        <v>-4271</v>
      </c>
      <c t="n" r="C22" s="6">
        <v>-3341</v>
      </c>
      <c t="s" r="D22" s="4">
        <v>68</v>
      </c>
    </row>
    <row spans="1:4" r="23">
      <c t="s" r="A23" s="4">
        <v>89</v>
      </c>
      <c t="n" r="B23" s="7">
        <v>-8003</v>
      </c>
      <c t="n" r="C23" s="7">
        <v>-5828</v>
      </c>
      <c t="s" r="D23" s="4">
        <v>68</v>
      </c>
    </row>
    <row spans="1:4" r="24">
      <c t="s" r="A24" s="4">
        <v>90</v>
      </c>
      <c t="n" r="B24" s="8">
        <v>-1.11</v>
      </c>
      <c t="n" r="C24" s="8">
        <v>-0.82</v>
      </c>
      <c t="s" r="D24" s="4">
        <v>68</v>
      </c>
    </row>
    <row spans="1:4" r="25">
      <c t="s" r="A25" s="4">
        <v>91</v>
      </c>
      <c t="n" r="B25" s="6">
        <v>7208</v>
      </c>
      <c t="n" r="C25" s="6">
        <v>7135</v>
      </c>
      <c t="s" r="D25" s="4">
        <v>68</v>
      </c>
    </row>
    <row spans="1:4" r="26">
      <c t="s" r="A26" s="4">
        <v>92</v>
      </c>
      <c t="n" r="B26" s="8">
        <v>-1.11</v>
      </c>
      <c t="n" r="C26" s="8">
        <v>-0.82</v>
      </c>
      <c t="s" r="D26" s="4">
        <v>68</v>
      </c>
    </row>
    <row spans="1:4" r="27">
      <c t="s" r="A27" s="4">
        <v>93</v>
      </c>
      <c t="n" r="B27" s="6">
        <v>7208</v>
      </c>
      <c t="n" r="C27" s="6">
        <v>7135</v>
      </c>
      <c t="s" r="D27" s="4">
        <v>68</v>
      </c>
    </row>
    <row spans="1:4" r="28">
      <c t="s" r="A28" s="4">
        <v>94</v>
      </c>
      <c t="n" r="B28" s="8">
        <v>0.22</v>
      </c>
      <c t="n" r="C28" s="8">
        <v>0.22</v>
      </c>
      <c t="s" r="D28" s="4">
        <v>68</v>
      </c>
    </row>
    <row spans="1:4" r="29">
      <c t="s" r="A29" s="4">
        <v>252</v>
      </c>
    </row>
    <row spans="1:4" r="30">
      <c t="s" r="A30" s="3">
        <v>69</v>
      </c>
    </row>
    <row spans="1:4" r="31">
      <c t="s" r="A31" s="4">
        <v>70</v>
      </c>
      <c t="n" r="C31" s="7">
        <v>127751</v>
      </c>
    </row>
    <row spans="1:4" r="32">
      <c t="s" r="A32" s="4">
        <v>71</v>
      </c>
      <c t="n" r="C32" s="6">
        <v>39166</v>
      </c>
    </row>
    <row spans="1:4" r="33">
      <c t="s" r="A33" s="4">
        <v>72</v>
      </c>
      <c t="n" r="C33" s="6">
        <v>166917</v>
      </c>
    </row>
    <row spans="1:4" r="34">
      <c t="s" r="A34" s="3">
        <v>73</v>
      </c>
    </row>
    <row spans="1:4" r="35">
      <c t="s" r="A35" s="4">
        <v>74</v>
      </c>
      <c t="n" r="C35" s="6">
        <v>29764</v>
      </c>
    </row>
    <row spans="1:4" r="36">
      <c t="s" r="A36" s="4">
        <v>75</v>
      </c>
      <c t="n" r="C36" s="6">
        <v>88294</v>
      </c>
    </row>
    <row spans="1:4" r="37">
      <c t="s" r="A37" s="4">
        <v>76</v>
      </c>
      <c t="n" r="C37" s="6">
        <v>39883</v>
      </c>
    </row>
    <row spans="1:4" r="38">
      <c t="s" r="A38" s="4">
        <v>77</v>
      </c>
      <c t="n" r="C38" s="6">
        <v>157941</v>
      </c>
    </row>
    <row spans="1:4" r="39">
      <c t="s" r="A39" s="4">
        <v>78</v>
      </c>
      <c t="n" r="C39" s="6">
        <v>8976</v>
      </c>
    </row>
    <row spans="1:4" r="40">
      <c t="s" r="A40" s="4">
        <v>79</v>
      </c>
      <c t="n" r="C40" s="6">
        <v>16975</v>
      </c>
    </row>
    <row spans="1:4" r="41">
      <c t="s" r="A41" s="4">
        <v>80</v>
      </c>
      <c t="n" r="C41" s="6">
        <v>683</v>
      </c>
    </row>
    <row spans="1:4" r="42">
      <c t="s" r="A42" s="4">
        <v>81</v>
      </c>
      <c t="n" r="C42" s="6">
        <v>-8682</v>
      </c>
    </row>
    <row spans="1:4" r="43">
      <c t="s" r="A43" s="3">
        <v>82</v>
      </c>
    </row>
    <row spans="1:4" r="44">
      <c t="s" r="A44" s="4">
        <v>83</v>
      </c>
      <c t="n" r="C44" s="6">
        <v>89</v>
      </c>
    </row>
    <row spans="1:4" r="45">
      <c t="s" r="A45" s="4">
        <v>84</v>
      </c>
      <c t="n" r="C45" s="6">
        <v>-520</v>
      </c>
    </row>
    <row spans="1:4" r="46">
      <c t="s" r="A46" s="4">
        <v>85</v>
      </c>
      <c t="n" r="C46" s="6">
        <v>-14</v>
      </c>
    </row>
    <row spans="1:4" r="47">
      <c t="s" r="A47" s="4">
        <v>86</v>
      </c>
      <c t="n" r="C47" s="6">
        <v>-445</v>
      </c>
    </row>
    <row spans="1:4" r="48">
      <c t="s" r="A48" s="4">
        <v>87</v>
      </c>
      <c t="n" r="C48" s="6">
        <v>-9127</v>
      </c>
    </row>
    <row spans="1:4" r="49">
      <c t="s" r="A49" s="4">
        <v>88</v>
      </c>
      <c t="n" r="C49" s="6">
        <v>-3325</v>
      </c>
    </row>
    <row spans="1:4" r="50">
      <c t="s" r="A50" s="4">
        <v>89</v>
      </c>
      <c t="n" r="C50" s="7">
        <v>-5802</v>
      </c>
    </row>
    <row spans="1:4" r="51">
      <c t="s" r="A51" s="4">
        <v>90</v>
      </c>
      <c t="n" r="C51" s="8">
        <v>-0.8100000000000001</v>
      </c>
    </row>
    <row spans="1:4" r="52">
      <c t="s" r="A52" s="4">
        <v>91</v>
      </c>
      <c t="n" r="C52" s="6">
        <v>7135</v>
      </c>
    </row>
    <row spans="1:4" r="53">
      <c t="s" r="A53" s="4">
        <v>92</v>
      </c>
      <c t="n" r="C53" s="8">
        <v>-0.8100000000000001</v>
      </c>
    </row>
    <row spans="1:4" r="54">
      <c t="s" r="A54" s="4">
        <v>93</v>
      </c>
      <c t="n" r="C54" s="6">
        <v>7135</v>
      </c>
    </row>
    <row spans="1:4" r="55">
      <c t="s" r="A55" s="4">
        <v>94</v>
      </c>
      <c t="n" r="C55" s="8">
        <v>0.22</v>
      </c>
    </row>
    <row spans="1:4" r="56">
      <c t="s" r="A56" s="4">
        <v>253</v>
      </c>
    </row>
    <row spans="1:4" r="57">
      <c t="s" r="A57" s="3">
        <v>69</v>
      </c>
    </row>
    <row spans="1:4" r="58">
      <c t="s" r="A58" s="4">
        <v>70</v>
      </c>
      <c t="n" r="C58" s="7">
        <v>-517</v>
      </c>
    </row>
    <row spans="1:4" r="59">
      <c t="s" r="A59" s="4">
        <v>71</v>
      </c>
      <c t="n" r="C59" s="6">
        <v>0</v>
      </c>
    </row>
    <row spans="1:4" r="60">
      <c t="s" r="A60" s="4">
        <v>72</v>
      </c>
      <c t="n" r="C60" s="6">
        <v>-517</v>
      </c>
    </row>
    <row spans="1:4" r="61">
      <c t="s" r="A61" s="3">
        <v>73</v>
      </c>
    </row>
    <row spans="1:4" r="62">
      <c t="s" r="A62" s="4">
        <v>74</v>
      </c>
      <c t="n" r="C62" s="6">
        <v>0</v>
      </c>
    </row>
    <row spans="1:4" r="63">
      <c t="s" r="A63" s="4">
        <v>75</v>
      </c>
      <c t="n" r="C63" s="6">
        <v>-217</v>
      </c>
    </row>
    <row spans="1:4" r="64">
      <c t="s" r="A64" s="4">
        <v>76</v>
      </c>
      <c t="n" r="C64" s="6">
        <v>-255</v>
      </c>
    </row>
    <row spans="1:4" r="65">
      <c t="s" r="A65" s="4">
        <v>77</v>
      </c>
      <c t="n" r="C65" s="6">
        <v>-472</v>
      </c>
    </row>
    <row spans="1:4" r="66">
      <c t="s" r="A66" s="4">
        <v>78</v>
      </c>
      <c t="n" r="C66" s="6">
        <v>-45</v>
      </c>
    </row>
    <row spans="1:4" r="67">
      <c t="s" r="A67" s="4">
        <v>79</v>
      </c>
      <c t="n" r="C67" s="6">
        <v>-5</v>
      </c>
    </row>
    <row spans="1:4" r="68">
      <c t="s" r="A68" s="4">
        <v>80</v>
      </c>
      <c t="n" r="C68" s="6">
        <v>0</v>
      </c>
    </row>
    <row spans="1:4" r="69">
      <c t="s" r="A69" s="4">
        <v>81</v>
      </c>
      <c t="n" r="C69" s="6">
        <v>-40</v>
      </c>
    </row>
    <row spans="1:4" r="70">
      <c t="s" r="A70" s="3">
        <v>82</v>
      </c>
    </row>
    <row spans="1:4" r="71">
      <c t="s" r="A71" s="4">
        <v>83</v>
      </c>
      <c t="n" r="C71" s="6">
        <v>-2</v>
      </c>
    </row>
    <row spans="1:4" r="72">
      <c t="s" r="A72" s="4">
        <v>84</v>
      </c>
      <c t="n" r="C72" s="6">
        <v>0</v>
      </c>
    </row>
    <row spans="1:4" r="73">
      <c t="s" r="A73" s="4">
        <v>85</v>
      </c>
      <c t="n" r="C73" s="6">
        <v>0</v>
      </c>
    </row>
    <row spans="1:4" r="74">
      <c t="s" r="A74" s="4">
        <v>86</v>
      </c>
      <c t="n" r="C74" s="6">
        <v>-2</v>
      </c>
    </row>
    <row spans="1:4" r="75">
      <c t="s" r="A75" s="4">
        <v>87</v>
      </c>
      <c t="n" r="C75" s="6">
        <v>-42</v>
      </c>
    </row>
    <row spans="1:4" r="76">
      <c t="s" r="A76" s="4">
        <v>88</v>
      </c>
      <c t="n" r="C76" s="6">
        <v>-16</v>
      </c>
    </row>
    <row spans="1:4" r="77">
      <c t="s" r="A77" s="4">
        <v>89</v>
      </c>
      <c t="n" r="C77" s="7">
        <v>-26</v>
      </c>
    </row>
    <row spans="1:4" r="78">
      <c t="s" r="A78" s="4">
        <v>90</v>
      </c>
      <c t="n" r="C78" s="7">
        <v>0</v>
      </c>
    </row>
    <row spans="1:4" r="79">
      <c t="s" r="A79" s="4">
        <v>91</v>
      </c>
      <c t="n" r="C79" s="6">
        <v>0</v>
      </c>
    </row>
    <row spans="1:4" r="80">
      <c t="s" r="A80" s="4">
        <v>92</v>
      </c>
      <c t="n" r="C80" s="7">
        <v>0</v>
      </c>
    </row>
    <row spans="1:4" r="81">
      <c t="s" r="A81" s="4">
        <v>93</v>
      </c>
      <c t="n" r="C81" s="6">
        <v>0</v>
      </c>
    </row>
    <row spans="1:4" r="82">
      <c t="n" r="A82"/>
    </row>
    <row spans="1:4" r="83">
      <c t="s" r="A83" s="4">
        <v>68</v>
      </c>
      <c t="s" r="B83" s="4">
        <v>95</v>
      </c>
    </row>
  </sheetData>
  <mergeCells count="5">
    <mergeCell ref="A1:A2"/>
    <mergeCell ref="B1:D1"/>
    <mergeCell ref="C2:D2"/>
    <mergeCell ref="A82:D82"/>
    <mergeCell ref="B83:D8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57</v>
      </c>
      <c t="s" r="B1" s="2">
        <v>1</v>
      </c>
    </row>
    <row spans="1:4" r="2">
      <c t="s" r="B2" s="2">
        <v>2</v>
      </c>
      <c t="s" r="C2" s="2">
        <v>61</v>
      </c>
    </row>
    <row spans="1:4" r="3">
      <c t="s" r="A3" s="3">
        <v>258</v>
      </c>
    </row>
    <row spans="1:4" r="4">
      <c t="s" r="A4" s="4">
        <v>89</v>
      </c>
      <c t="n" r="B4" s="7">
        <v>-8003</v>
      </c>
      <c t="n" r="C4" s="7">
        <v>-5828</v>
      </c>
      <c t="s" r="D4" s="4">
        <v>68</v>
      </c>
    </row>
    <row spans="1:4" r="5">
      <c t="s" r="A5" s="4">
        <v>98</v>
      </c>
      <c t="n" r="B5" s="6">
        <v>34</v>
      </c>
      <c t="n" r="C5" s="6">
        <v>44</v>
      </c>
      <c t="s" r="D5" s="4">
        <v>68</v>
      </c>
    </row>
    <row spans="1:4" r="6">
      <c t="s" r="A6" s="4">
        <v>99</v>
      </c>
      <c t="n" r="B6" s="7">
        <v>-7969</v>
      </c>
      <c t="n" r="C6" s="6">
        <v>-5784</v>
      </c>
      <c t="s" r="D6" s="4">
        <v>68</v>
      </c>
    </row>
    <row spans="1:4" r="7">
      <c t="s" r="A7" s="4">
        <v>252</v>
      </c>
    </row>
    <row spans="1:4" r="8">
      <c t="s" r="A8" s="3">
        <v>258</v>
      </c>
    </row>
    <row spans="1:4" r="9">
      <c t="s" r="A9" s="4">
        <v>89</v>
      </c>
      <c t="n" r="C9" s="6">
        <v>-5802</v>
      </c>
    </row>
    <row spans="1:4" r="10">
      <c t="s" r="A10" s="4">
        <v>98</v>
      </c>
      <c t="n" r="C10" s="6">
        <v>44</v>
      </c>
    </row>
    <row spans="1:4" r="11">
      <c t="s" r="A11" s="4">
        <v>99</v>
      </c>
      <c t="n" r="C11" s="6">
        <v>-5758</v>
      </c>
    </row>
    <row spans="1:4" r="12">
      <c t="s" r="A12" s="4">
        <v>253</v>
      </c>
    </row>
    <row spans="1:4" r="13">
      <c t="s" r="A13" s="3">
        <v>258</v>
      </c>
    </row>
    <row spans="1:4" r="14">
      <c t="s" r="A14" s="4">
        <v>89</v>
      </c>
      <c t="n" r="C14" s="6">
        <v>-26</v>
      </c>
    </row>
    <row spans="1:4" r="15">
      <c t="s" r="A15" s="4">
        <v>98</v>
      </c>
      <c t="n" r="C15" s="6">
        <v>0</v>
      </c>
    </row>
    <row spans="1:4" r="16">
      <c t="s" r="A16" s="4">
        <v>99</v>
      </c>
      <c t="n" r="C16" s="7">
        <v>-26</v>
      </c>
    </row>
    <row spans="1:4" r="17">
      <c t="n" r="A17"/>
    </row>
    <row spans="1:4" r="18">
      <c t="s" r="A18" s="4">
        <v>68</v>
      </c>
      <c t="s" r="B18" s="4">
        <v>95</v>
      </c>
    </row>
  </sheetData>
  <mergeCells count="5">
    <mergeCell ref="A1:A2"/>
    <mergeCell ref="B1:D1"/>
    <mergeCell ref="C2:D2"/>
    <mergeCell ref="A17:D17"/>
    <mergeCell ref="B18:D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59</v>
      </c>
      <c t="s" r="B1" s="2">
        <v>1</v>
      </c>
    </row>
    <row spans="1:4" r="2">
      <c t="s" r="B2" s="2">
        <v>2</v>
      </c>
      <c t="s" r="C2" s="2">
        <v>61</v>
      </c>
    </row>
    <row spans="1:4" r="3">
      <c t="s" r="A3" s="3">
        <v>258</v>
      </c>
    </row>
    <row spans="1:4" r="4">
      <c t="s" r="A4" s="4">
        <v>101</v>
      </c>
      <c t="n" r="B4" s="7">
        <v>23</v>
      </c>
      <c t="n" r="C4" s="7">
        <v>28</v>
      </c>
      <c t="s" r="D4" s="4">
        <v>68</v>
      </c>
    </row>
    <row spans="1:4" r="5">
      <c t="s" r="A5" s="4">
        <v>252</v>
      </c>
    </row>
    <row spans="1:4" r="6">
      <c t="s" r="A6" s="3">
        <v>258</v>
      </c>
    </row>
    <row spans="1:4" r="7">
      <c t="s" r="A7" s="4">
        <v>101</v>
      </c>
      <c t="n" r="C7" s="7">
        <v>28</v>
      </c>
    </row>
    <row spans="1:4" r="8">
      <c t="n" r="A8"/>
    </row>
    <row spans="1:4" r="9">
      <c t="s" r="A9" s="4">
        <v>68</v>
      </c>
      <c t="s" r="B9" s="4">
        <v>95</v>
      </c>
    </row>
  </sheetData>
  <mergeCells count="5">
    <mergeCell ref="A1:A2"/>
    <mergeCell ref="B1:D1"/>
    <mergeCell ref="C2:D2"/>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60</v>
      </c>
      <c t="s" r="B1" s="2">
        <v>1</v>
      </c>
    </row>
    <row spans="1:4" r="2">
      <c t="s" r="B2" s="2">
        <v>2</v>
      </c>
      <c t="s" r="C2" s="2">
        <v>61</v>
      </c>
    </row>
    <row spans="1:4" r="3">
      <c t="s" r="A3" s="3">
        <v>127</v>
      </c>
    </row>
    <row spans="1:4" r="4">
      <c t="s" r="A4" s="4">
        <v>89</v>
      </c>
      <c t="n" r="B4" s="7">
        <v>-8003</v>
      </c>
      <c t="n" r="C4" s="7">
        <v>-5828</v>
      </c>
      <c t="s" r="D4" s="4">
        <v>68</v>
      </c>
    </row>
    <row spans="1:4" r="5">
      <c t="s" r="A5" s="3">
        <v>261</v>
      </c>
    </row>
    <row spans="1:4" r="6">
      <c t="s" r="A6" s="4">
        <v>80</v>
      </c>
      <c t="n" r="B6" s="6">
        <v>749</v>
      </c>
      <c t="n" r="C6" s="6">
        <v>683</v>
      </c>
      <c t="s" r="D6" s="4">
        <v>68</v>
      </c>
    </row>
    <row spans="1:4" r="7">
      <c t="s" r="A7" s="4">
        <v>262</v>
      </c>
      <c t="n" r="B7" s="6">
        <v>-1</v>
      </c>
      <c t="n" r="C7" s="6">
        <v>2</v>
      </c>
      <c t="s" r="D7" s="4">
        <v>68</v>
      </c>
    </row>
    <row spans="1:4" r="8">
      <c t="s" r="A8" s="4">
        <v>33</v>
      </c>
      <c t="n" r="B8" s="6">
        <v>0</v>
      </c>
      <c t="n" r="C8" s="6">
        <v>74</v>
      </c>
      <c t="s" r="D8" s="4">
        <v>68</v>
      </c>
    </row>
    <row spans="1:4" r="9">
      <c t="s" r="A9" s="4">
        <v>263</v>
      </c>
      <c t="n" r="B9" s="6">
        <v>359</v>
      </c>
      <c t="n" r="C9" s="6">
        <v>545</v>
      </c>
      <c t="s" r="D9" s="4">
        <v>68</v>
      </c>
    </row>
    <row spans="1:4" r="10">
      <c t="s" r="A10" s="4">
        <v>131</v>
      </c>
      <c t="n" r="B10" s="6">
        <v>-265</v>
      </c>
      <c t="n" r="C10" s="6">
        <v>-15</v>
      </c>
      <c t="s" r="D10" s="4">
        <v>68</v>
      </c>
    </row>
    <row spans="1:4" r="11">
      <c t="s" r="A11" s="3">
        <v>132</v>
      </c>
    </row>
    <row spans="1:4" r="12">
      <c t="s" r="A12" s="4">
        <v>133</v>
      </c>
      <c t="n" r="B12" s="6">
        <v>-73302</v>
      </c>
      <c t="n" r="C12" s="6">
        <v>-27749</v>
      </c>
      <c t="s" r="D12" s="4">
        <v>68</v>
      </c>
    </row>
    <row spans="1:4" r="13">
      <c t="s" r="A13" s="4">
        <v>29</v>
      </c>
      <c t="n" r="B13" s="6">
        <v>-2969</v>
      </c>
      <c t="n" r="C13" s="6">
        <v>-2184</v>
      </c>
      <c t="s" r="D13" s="4">
        <v>68</v>
      </c>
    </row>
    <row spans="1:4" r="14">
      <c t="s" r="A14" s="4">
        <v>30</v>
      </c>
      <c t="n" r="B14" s="6">
        <v>-2595</v>
      </c>
      <c t="n" r="C14" s="6">
        <v>-2845</v>
      </c>
      <c t="s" r="D14" s="4">
        <v>68</v>
      </c>
    </row>
    <row spans="1:4" r="15">
      <c t="s" r="A15" s="4">
        <v>42</v>
      </c>
      <c t="n" r="B15" s="6">
        <v>723</v>
      </c>
      <c t="n" r="C15" s="6">
        <v>781</v>
      </c>
      <c t="s" r="D15" s="4">
        <v>68</v>
      </c>
    </row>
    <row spans="1:4" r="16">
      <c t="s" r="A16" s="4">
        <v>43</v>
      </c>
      <c t="n" r="B16" s="6">
        <v>66767</v>
      </c>
      <c t="n" r="C16" s="6">
        <v>34162</v>
      </c>
      <c t="s" r="D16" s="4">
        <v>68</v>
      </c>
    </row>
    <row spans="1:4" r="17">
      <c t="s" r="A17" s="4">
        <v>44</v>
      </c>
      <c t="n" r="B17" s="6">
        <v>392</v>
      </c>
      <c t="n" r="C17" s="6">
        <v>-40</v>
      </c>
      <c t="s" r="D17" s="4">
        <v>68</v>
      </c>
    </row>
    <row spans="1:4" r="18">
      <c t="s" r="A18" s="4">
        <v>45</v>
      </c>
      <c t="n" r="B18" s="6">
        <v>9468</v>
      </c>
      <c t="n" r="C18" s="6">
        <v>6445</v>
      </c>
      <c t="s" r="D18" s="4">
        <v>68</v>
      </c>
    </row>
    <row spans="1:4" r="19">
      <c t="s" r="A19" s="4">
        <v>46</v>
      </c>
      <c t="n" r="B19" s="6">
        <v>563</v>
      </c>
      <c t="n" r="C19" s="6">
        <v>1267</v>
      </c>
      <c t="s" r="D19" s="4">
        <v>68</v>
      </c>
    </row>
    <row spans="1:4" r="20">
      <c t="s" r="A20" s="4">
        <v>134</v>
      </c>
      <c t="n" r="B20" s="6">
        <v>297</v>
      </c>
      <c t="n" r="C20" s="6">
        <v>205</v>
      </c>
      <c t="s" r="D20" s="4">
        <v>68</v>
      </c>
    </row>
    <row spans="1:4" r="21">
      <c t="s" r="A21" s="4">
        <v>264</v>
      </c>
      <c t="n" r="B21" s="6">
        <v>-7817</v>
      </c>
      <c t="n" r="C21" s="6">
        <v>5503</v>
      </c>
      <c t="s" r="D21" s="4">
        <v>68</v>
      </c>
    </row>
    <row spans="1:4" r="22">
      <c t="s" r="A22" s="3">
        <v>136</v>
      </c>
    </row>
    <row spans="1:4" r="23">
      <c t="s" r="A23" s="4">
        <v>137</v>
      </c>
      <c t="n" r="B23" s="6">
        <v>-1368</v>
      </c>
      <c t="n" r="C23" s="6">
        <v>-657</v>
      </c>
      <c t="s" r="D23" s="4">
        <v>68</v>
      </c>
    </row>
    <row spans="1:4" r="24">
      <c t="s" r="A24" s="4">
        <v>138</v>
      </c>
      <c t="n" r="B24" s="6">
        <v>-207</v>
      </c>
      <c t="n" r="C24" s="6">
        <v>-1454</v>
      </c>
      <c t="s" r="D24" s="4">
        <v>68</v>
      </c>
    </row>
    <row spans="1:4" r="25">
      <c t="s" r="A25" s="4">
        <v>139</v>
      </c>
      <c t="n" r="B25" s="6">
        <v>178</v>
      </c>
      <c t="n" r="C25" s="6">
        <v>24651</v>
      </c>
      <c t="s" r="D25" s="4">
        <v>68</v>
      </c>
    </row>
    <row spans="1:4" r="26">
      <c t="s" r="A26" s="4">
        <v>140</v>
      </c>
      <c t="n" r="B26" s="6">
        <v>-26830</v>
      </c>
      <c t="n" r="C26" s="6">
        <v>-29932</v>
      </c>
      <c t="s" r="D26" s="4">
        <v>68</v>
      </c>
    </row>
    <row spans="1:4" r="27">
      <c t="s" r="A27" s="4">
        <v>141</v>
      </c>
      <c t="n" r="B27" s="6">
        <v>55634</v>
      </c>
      <c t="n" r="C27" s="6">
        <v>1192</v>
      </c>
      <c t="s" r="D27" s="4">
        <v>68</v>
      </c>
    </row>
    <row spans="1:4" r="28">
      <c t="s" r="A28" s="4">
        <v>265</v>
      </c>
      <c t="n" r="B28" s="6">
        <v>27407</v>
      </c>
      <c t="n" r="C28" s="6">
        <v>-6200</v>
      </c>
      <c t="s" r="D28" s="4">
        <v>68</v>
      </c>
    </row>
    <row spans="1:4" r="29">
      <c t="s" r="A29" s="3">
        <v>143</v>
      </c>
    </row>
    <row spans="1:4" r="30">
      <c t="s" r="A30" s="4">
        <v>144</v>
      </c>
      <c t="n" r="B30" s="6">
        <v>11300</v>
      </c>
      <c t="n" r="C30" s="6">
        <v>28251</v>
      </c>
      <c t="s" r="D30" s="4">
        <v>68</v>
      </c>
    </row>
    <row spans="1:4" r="31">
      <c t="s" r="A31" s="4">
        <v>145</v>
      </c>
      <c t="n" r="B31" s="6">
        <v>-11300</v>
      </c>
      <c t="n" r="C31" s="6">
        <v>-22479</v>
      </c>
      <c t="s" r="D31" s="4">
        <v>68</v>
      </c>
    </row>
    <row spans="1:4" r="32">
      <c t="s" r="A32" s="4">
        <v>146</v>
      </c>
      <c t="n" r="B32" s="6">
        <v>-55</v>
      </c>
      <c t="n" r="C32" s="6">
        <v>-55</v>
      </c>
      <c t="s" r="D32" s="4">
        <v>68</v>
      </c>
    </row>
    <row spans="1:4" r="33">
      <c t="s" r="A33" s="4">
        <v>147</v>
      </c>
      <c t="n" r="B33" s="6">
        <v>-1586</v>
      </c>
      <c t="n" r="C33" s="6">
        <v>-1569</v>
      </c>
      <c t="s" r="D33" s="4">
        <v>68</v>
      </c>
    </row>
    <row spans="1:4" r="34">
      <c t="s" r="A34" s="4">
        <v>266</v>
      </c>
      <c t="n" r="B34" s="6">
        <v>72</v>
      </c>
      <c t="n" r="C34" s="6">
        <v>195</v>
      </c>
      <c t="s" r="D34" s="4">
        <v>68</v>
      </c>
    </row>
    <row spans="1:4" r="35">
      <c t="s" r="A35" s="4">
        <v>131</v>
      </c>
      <c t="n" r="B35" s="6">
        <v>265</v>
      </c>
      <c t="n" r="C35" s="6">
        <v>15</v>
      </c>
      <c t="s" r="D35" s="4">
        <v>68</v>
      </c>
    </row>
    <row spans="1:4" r="36">
      <c t="s" r="A36" s="4">
        <v>149</v>
      </c>
      <c t="n" r="B36" s="6">
        <v>-1344</v>
      </c>
      <c t="n" r="C36" s="6">
        <v>4358</v>
      </c>
      <c t="s" r="D36" s="4">
        <v>68</v>
      </c>
    </row>
    <row spans="1:4" r="37">
      <c t="s" r="A37" s="4">
        <v>150</v>
      </c>
      <c t="n" r="B37" s="6">
        <v>18246</v>
      </c>
      <c t="n" r="C37" s="6">
        <v>3661</v>
      </c>
      <c t="s" r="D37" s="4">
        <v>68</v>
      </c>
    </row>
    <row spans="1:4" r="38">
      <c t="s" r="A38" s="4">
        <v>151</v>
      </c>
      <c t="n" r="B38" s="6">
        <v>25218</v>
      </c>
      <c t="n" r="C38" s="6">
        <v>11544</v>
      </c>
      <c t="s" r="D38" s="4">
        <v>68</v>
      </c>
    </row>
    <row spans="1:4" r="39">
      <c t="s" r="A39" s="4">
        <v>152</v>
      </c>
      <c t="n" r="B39" s="7">
        <v>43464</v>
      </c>
      <c t="n" r="C39" s="6">
        <v>15205</v>
      </c>
      <c t="s" r="D39" s="4">
        <v>68</v>
      </c>
    </row>
    <row spans="1:4" r="40">
      <c t="s" r="A40" s="4">
        <v>252</v>
      </c>
    </row>
    <row spans="1:4" r="41">
      <c t="s" r="A41" s="3">
        <v>127</v>
      </c>
    </row>
    <row spans="1:4" r="42">
      <c t="s" r="A42" s="4">
        <v>89</v>
      </c>
      <c t="n" r="C42" s="6">
        <v>-5802</v>
      </c>
    </row>
    <row spans="1:4" r="43">
      <c t="s" r="A43" s="3">
        <v>261</v>
      </c>
    </row>
    <row spans="1:4" r="44">
      <c t="s" r="A44" s="4">
        <v>80</v>
      </c>
      <c t="n" r="C44" s="6">
        <v>683</v>
      </c>
    </row>
    <row spans="1:4" r="45">
      <c t="s" r="A45" s="4">
        <v>262</v>
      </c>
      <c t="n" r="C45" s="6">
        <v>2</v>
      </c>
    </row>
    <row spans="1:4" r="46">
      <c t="s" r="A46" s="4">
        <v>33</v>
      </c>
      <c t="n" r="C46" s="6">
        <v>56</v>
      </c>
    </row>
    <row spans="1:4" r="47">
      <c t="s" r="A47" s="4">
        <v>263</v>
      </c>
      <c t="n" r="C47" s="6">
        <v>545</v>
      </c>
    </row>
    <row spans="1:4" r="48">
      <c t="s" r="A48" s="4">
        <v>131</v>
      </c>
      <c t="n" r="C48" s="6">
        <v>-15</v>
      </c>
    </row>
    <row spans="1:4" r="49">
      <c t="s" r="A49" s="3">
        <v>132</v>
      </c>
    </row>
    <row spans="1:4" r="50">
      <c t="s" r="A50" s="4">
        <v>133</v>
      </c>
      <c t="n" r="C50" s="6">
        <v>-27749</v>
      </c>
    </row>
    <row spans="1:4" r="51">
      <c t="s" r="A51" s="4">
        <v>29</v>
      </c>
      <c t="n" r="C51" s="6">
        <v>-2150</v>
      </c>
    </row>
    <row spans="1:4" r="52">
      <c t="s" r="A52" s="4">
        <v>30</v>
      </c>
      <c t="n" r="C52" s="6">
        <v>-2845</v>
      </c>
    </row>
    <row spans="1:4" r="53">
      <c t="s" r="A53" s="4">
        <v>42</v>
      </c>
      <c t="n" r="C53" s="6">
        <v>781</v>
      </c>
    </row>
    <row spans="1:4" r="54">
      <c t="s" r="A54" s="4">
        <v>43</v>
      </c>
      <c t="n" r="C54" s="6">
        <v>34375</v>
      </c>
    </row>
    <row spans="1:4" r="55">
      <c t="s" r="A55" s="4">
        <v>44</v>
      </c>
      <c t="n" r="C55" s="6">
        <v>-133</v>
      </c>
    </row>
    <row spans="1:4" r="56">
      <c t="s" r="A56" s="4">
        <v>45</v>
      </c>
      <c t="n" r="C56" s="6">
        <v>6283</v>
      </c>
    </row>
    <row spans="1:4" r="57">
      <c t="s" r="A57" s="4">
        <v>46</v>
      </c>
      <c t="n" r="C57" s="6">
        <v>1267</v>
      </c>
    </row>
    <row spans="1:4" r="58">
      <c t="s" r="A58" s="4">
        <v>134</v>
      </c>
      <c t="n" r="C58" s="6">
        <v>205</v>
      </c>
    </row>
    <row spans="1:4" r="59">
      <c t="s" r="A59" s="4">
        <v>264</v>
      </c>
      <c t="n" r="C59" s="6">
        <v>5503</v>
      </c>
    </row>
    <row spans="1:4" r="60">
      <c t="s" r="A60" s="3">
        <v>136</v>
      </c>
    </row>
    <row spans="1:4" r="61">
      <c t="s" r="A61" s="4">
        <v>137</v>
      </c>
      <c t="n" r="C61" s="6">
        <v>-657</v>
      </c>
    </row>
    <row spans="1:4" r="62">
      <c t="s" r="A62" s="4">
        <v>138</v>
      </c>
      <c t="n" r="C62" s="6">
        <v>-1454</v>
      </c>
    </row>
    <row spans="1:4" r="63">
      <c t="s" r="A63" s="4">
        <v>139</v>
      </c>
      <c t="n" r="C63" s="6">
        <v>24651</v>
      </c>
    </row>
    <row spans="1:4" r="64">
      <c t="s" r="A64" s="4">
        <v>140</v>
      </c>
      <c t="n" r="C64" s="6">
        <v>-29932</v>
      </c>
    </row>
    <row spans="1:4" r="65">
      <c t="s" r="A65" s="4">
        <v>141</v>
      </c>
      <c t="n" r="C65" s="6">
        <v>1192</v>
      </c>
    </row>
    <row spans="1:4" r="66">
      <c t="s" r="A66" s="4">
        <v>265</v>
      </c>
      <c t="n" r="C66" s="6">
        <v>-6200</v>
      </c>
    </row>
    <row spans="1:4" r="67">
      <c t="s" r="A67" s="3">
        <v>143</v>
      </c>
    </row>
    <row spans="1:4" r="68">
      <c t="s" r="A68" s="4">
        <v>144</v>
      </c>
      <c t="n" r="C68" s="6">
        <v>28251</v>
      </c>
    </row>
    <row spans="1:4" r="69">
      <c t="s" r="A69" s="4">
        <v>145</v>
      </c>
      <c t="n" r="C69" s="6">
        <v>-22479</v>
      </c>
    </row>
    <row spans="1:4" r="70">
      <c t="s" r="A70" s="4">
        <v>146</v>
      </c>
      <c t="n" r="C70" s="6">
        <v>-55</v>
      </c>
    </row>
    <row spans="1:4" r="71">
      <c t="s" r="A71" s="4">
        <v>147</v>
      </c>
      <c t="n" r="C71" s="6">
        <v>-1569</v>
      </c>
    </row>
    <row spans="1:4" r="72">
      <c t="s" r="A72" s="4">
        <v>266</v>
      </c>
      <c t="n" r="C72" s="6">
        <v>195</v>
      </c>
    </row>
    <row spans="1:4" r="73">
      <c t="s" r="A73" s="4">
        <v>131</v>
      </c>
      <c t="n" r="C73" s="6">
        <v>15</v>
      </c>
    </row>
    <row spans="1:4" r="74">
      <c t="s" r="A74" s="4">
        <v>149</v>
      </c>
      <c t="n" r="C74" s="6">
        <v>4358</v>
      </c>
    </row>
    <row spans="1:4" r="75">
      <c t="s" r="A75" s="4">
        <v>150</v>
      </c>
      <c t="n" r="C75" s="6">
        <v>3661</v>
      </c>
    </row>
    <row spans="1:4" r="76">
      <c t="s" r="A76" s="4">
        <v>151</v>
      </c>
      <c t="n" r="C76" s="6">
        <v>11544</v>
      </c>
    </row>
    <row spans="1:4" r="77">
      <c t="s" r="A77" s="4">
        <v>152</v>
      </c>
      <c t="n" r="C77" s="6">
        <v>15205</v>
      </c>
    </row>
    <row spans="1:4" r="78">
      <c t="s" r="A78" s="4">
        <v>253</v>
      </c>
    </row>
    <row spans="1:4" r="79">
      <c t="s" r="A79" s="3">
        <v>127</v>
      </c>
    </row>
    <row spans="1:4" r="80">
      <c t="s" r="A80" s="4">
        <v>89</v>
      </c>
      <c t="n" r="C80" s="6">
        <v>-26</v>
      </c>
    </row>
    <row spans="1:4" r="81">
      <c t="s" r="A81" s="3">
        <v>261</v>
      </c>
    </row>
    <row spans="1:4" r="82">
      <c t="s" r="A82" s="4">
        <v>80</v>
      </c>
      <c t="n" r="C82" s="6">
        <v>0</v>
      </c>
    </row>
    <row spans="1:4" r="83">
      <c t="s" r="A83" s="4">
        <v>262</v>
      </c>
      <c t="n" r="C83" s="6">
        <v>0</v>
      </c>
    </row>
    <row spans="1:4" r="84">
      <c t="s" r="A84" s="4">
        <v>33</v>
      </c>
      <c t="n" r="C84" s="6">
        <v>18</v>
      </c>
    </row>
    <row spans="1:4" r="85">
      <c t="s" r="A85" s="4">
        <v>263</v>
      </c>
      <c t="n" r="C85" s="6">
        <v>0</v>
      </c>
    </row>
    <row spans="1:4" r="86">
      <c t="s" r="A86" s="4">
        <v>131</v>
      </c>
      <c t="n" r="C86" s="6">
        <v>0</v>
      </c>
    </row>
    <row spans="1:4" r="87">
      <c t="s" r="A87" s="3">
        <v>132</v>
      </c>
    </row>
    <row spans="1:4" r="88">
      <c t="s" r="A88" s="4">
        <v>133</v>
      </c>
      <c t="n" r="C88" s="6">
        <v>0</v>
      </c>
    </row>
    <row spans="1:4" r="89">
      <c t="s" r="A89" s="4">
        <v>29</v>
      </c>
      <c t="n" r="C89" s="6">
        <v>-34</v>
      </c>
    </row>
    <row spans="1:4" r="90">
      <c t="s" r="A90" s="4">
        <v>30</v>
      </c>
      <c t="n" r="C90" s="6">
        <v>0</v>
      </c>
    </row>
    <row spans="1:4" r="91">
      <c t="s" r="A91" s="4">
        <v>42</v>
      </c>
      <c t="n" r="C91" s="6">
        <v>0</v>
      </c>
    </row>
    <row spans="1:4" r="92">
      <c t="s" r="A92" s="4">
        <v>43</v>
      </c>
      <c t="n" r="C92" s="6">
        <v>-213</v>
      </c>
    </row>
    <row spans="1:4" r="93">
      <c t="s" r="A93" s="4">
        <v>44</v>
      </c>
      <c t="n" r="C93" s="6">
        <v>93</v>
      </c>
    </row>
    <row spans="1:4" r="94">
      <c t="s" r="A94" s="4">
        <v>45</v>
      </c>
      <c t="n" r="C94" s="6">
        <v>162</v>
      </c>
    </row>
    <row spans="1:4" r="95">
      <c t="s" r="A95" s="4">
        <v>46</v>
      </c>
      <c t="n" r="C95" s="6">
        <v>0</v>
      </c>
    </row>
    <row spans="1:4" r="96">
      <c t="s" r="A96" s="4">
        <v>134</v>
      </c>
      <c t="n" r="C96" s="6">
        <v>0</v>
      </c>
    </row>
    <row spans="1:4" r="97">
      <c t="s" r="A97" s="4">
        <v>264</v>
      </c>
      <c t="n" r="C97" s="6">
        <v>0</v>
      </c>
    </row>
    <row spans="1:4" r="98">
      <c t="s" r="A98" s="3">
        <v>136</v>
      </c>
    </row>
    <row spans="1:4" r="99">
      <c t="s" r="A99" s="4">
        <v>137</v>
      </c>
      <c t="n" r="C99" s="6">
        <v>0</v>
      </c>
    </row>
    <row spans="1:4" r="100">
      <c t="s" r="A100" s="4">
        <v>138</v>
      </c>
      <c t="n" r="C100" s="6">
        <v>0</v>
      </c>
    </row>
    <row spans="1:4" r="101">
      <c t="s" r="A101" s="4">
        <v>139</v>
      </c>
      <c t="n" r="C101" s="6">
        <v>0</v>
      </c>
    </row>
    <row spans="1:4" r="102">
      <c t="s" r="A102" s="4">
        <v>140</v>
      </c>
      <c t="n" r="C102" s="6">
        <v>0</v>
      </c>
    </row>
    <row spans="1:4" r="103">
      <c t="s" r="A103" s="4">
        <v>141</v>
      </c>
      <c t="n" r="C103" s="6">
        <v>0</v>
      </c>
    </row>
    <row spans="1:4" r="104">
      <c t="s" r="A104" s="4">
        <v>265</v>
      </c>
      <c t="n" r="C104" s="6">
        <v>0</v>
      </c>
    </row>
    <row spans="1:4" r="105">
      <c t="s" r="A105" s="3">
        <v>143</v>
      </c>
    </row>
    <row spans="1:4" r="106">
      <c t="s" r="A106" s="4">
        <v>144</v>
      </c>
      <c t="n" r="C106" s="6">
        <v>0</v>
      </c>
    </row>
    <row spans="1:4" r="107">
      <c t="s" r="A107" s="4">
        <v>145</v>
      </c>
      <c t="n" r="C107" s="6">
        <v>0</v>
      </c>
    </row>
    <row spans="1:4" r="108">
      <c t="s" r="A108" s="4">
        <v>146</v>
      </c>
      <c t="n" r="C108" s="6">
        <v>0</v>
      </c>
    </row>
    <row spans="1:4" r="109">
      <c t="s" r="A109" s="4">
        <v>147</v>
      </c>
      <c t="n" r="C109" s="6">
        <v>0</v>
      </c>
    </row>
    <row spans="1:4" r="110">
      <c t="s" r="A110" s="4">
        <v>266</v>
      </c>
      <c t="n" r="C110" s="6">
        <v>0</v>
      </c>
    </row>
    <row spans="1:4" r="111">
      <c t="s" r="A111" s="4">
        <v>131</v>
      </c>
      <c t="n" r="C111" s="6">
        <v>0</v>
      </c>
    </row>
    <row spans="1:4" r="112">
      <c t="s" r="A112" s="4">
        <v>149</v>
      </c>
      <c t="n" r="C112" s="6">
        <v>0</v>
      </c>
    </row>
    <row spans="1:4" r="113">
      <c t="s" r="A113" s="4">
        <v>150</v>
      </c>
      <c t="n" r="C113" s="6">
        <v>0</v>
      </c>
    </row>
    <row spans="1:4" r="114">
      <c t="s" r="A114" s="4">
        <v>151</v>
      </c>
      <c t="n" r="C114" s="6">
        <v>0</v>
      </c>
    </row>
    <row spans="1:4" r="115">
      <c t="s" r="A115" s="4">
        <v>152</v>
      </c>
      <c t="n" r="C115" s="7">
        <v>0</v>
      </c>
    </row>
    <row spans="1:4" r="116">
      <c t="n" r="A116"/>
    </row>
    <row spans="1:4" r="117">
      <c t="s" r="A117" s="4">
        <v>68</v>
      </c>
      <c t="s" r="B117" s="4">
        <v>95</v>
      </c>
    </row>
  </sheetData>
  <mergeCells count="5">
    <mergeCell ref="A1:A2"/>
    <mergeCell ref="B1:D1"/>
    <mergeCell ref="C2:D2"/>
    <mergeCell ref="A116:D116"/>
    <mergeCell ref="B117:D1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60</v>
      </c>
      <c t="s" r="B1" s="2">
        <v>2</v>
      </c>
      <c t="s" r="C1" s="2">
        <v>25</v>
      </c>
      <c t="s" r="D1" s="2">
        <v>61</v>
      </c>
    </row>
    <row spans="1:4" r="2">
      <c t="s" r="A2" s="3">
        <v>62</v>
      </c>
    </row>
    <row spans="1:4" r="3">
      <c t="s" r="A3" s="4">
        <v>63</v>
      </c>
      <c t="n" r="B3" s="8">
        <v>0.01</v>
      </c>
      <c t="n" r="C3" s="8">
        <v>0.01</v>
      </c>
      <c t="n" r="D3" s="8">
        <v>0.01</v>
      </c>
    </row>
    <row spans="1:4" r="4">
      <c t="s" r="A4" s="4">
        <v>64</v>
      </c>
      <c t="n" r="B4" s="6">
        <v>20500000</v>
      </c>
      <c t="n" r="C4" s="6">
        <v>20500000</v>
      </c>
      <c t="n" r="D4" s="6">
        <v>20500000</v>
      </c>
    </row>
    <row spans="1:4" r="5">
      <c t="s" r="A5" s="4">
        <v>65</v>
      </c>
      <c t="n" r="B5" s="6">
        <v>7210000</v>
      </c>
      <c t="n" r="C5" s="6">
        <v>7203000</v>
      </c>
      <c t="n" r="D5" s="6">
        <v>7141000</v>
      </c>
    </row>
    <row spans="1:4" r="6">
      <c t="s" r="A6" s="4">
        <v>66</v>
      </c>
      <c t="n" r="B6" s="6">
        <v>7210000</v>
      </c>
      <c t="n" r="C6" s="6">
        <v>7203000</v>
      </c>
      <c t="n" r="D6" s="6">
        <v>71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5</v>
      </c>
    </row>
    <row spans="1:3" r="2">
      <c t="s" r="A2" s="3">
        <v>268</v>
      </c>
    </row>
    <row spans="1:3" r="3">
      <c t="s" r="A3" s="4">
        <v>269</v>
      </c>
      <c t="n" r="B3" s="7">
        <v>289132</v>
      </c>
      <c t="n" r="C3" s="7">
        <v>301170</v>
      </c>
    </row>
    <row spans="1:3" r="4">
      <c t="s" r="A4" s="4">
        <v>270</v>
      </c>
      <c t="n" r="B4" s="6">
        <v>15</v>
      </c>
      <c t="n" r="C4" s="6">
        <v>-52</v>
      </c>
    </row>
    <row spans="1:3" r="5">
      <c t="s" r="A5" s="4">
        <v>271</v>
      </c>
      <c t="n" r="B5" s="6">
        <v>289147</v>
      </c>
      <c t="n" r="C5" s="6">
        <v>301118</v>
      </c>
    </row>
    <row spans="1:3" r="6">
      <c t="s" r="A6" s="4">
        <v>272</v>
      </c>
    </row>
    <row spans="1:3" r="7">
      <c t="s" r="A7" s="3">
        <v>268</v>
      </c>
    </row>
    <row spans="1:3" r="8">
      <c t="s" r="A8" s="4">
        <v>269</v>
      </c>
      <c t="n" r="B8" s="6">
        <v>78105</v>
      </c>
      <c t="n" r="C8" s="6">
        <v>107335</v>
      </c>
    </row>
    <row spans="1:3" r="9">
      <c t="s" r="A9" s="4">
        <v>270</v>
      </c>
      <c t="n" r="B9" s="6">
        <v>0</v>
      </c>
      <c t="n" r="C9" s="6">
        <v>0</v>
      </c>
    </row>
    <row spans="1:3" r="10">
      <c t="s" r="A10" s="4">
        <v>271</v>
      </c>
      <c t="n" r="B10" s="6">
        <v>78105</v>
      </c>
      <c t="n" r="C10" s="6">
        <v>107335</v>
      </c>
    </row>
    <row spans="1:3" r="11">
      <c t="s" r="A11" s="4">
        <v>273</v>
      </c>
    </row>
    <row spans="1:3" r="12">
      <c t="s" r="A12" s="3">
        <v>268</v>
      </c>
    </row>
    <row spans="1:3" r="13">
      <c t="s" r="A13" s="4">
        <v>269</v>
      </c>
      <c t="n" r="B13" s="6">
        <v>38056</v>
      </c>
      <c t="n" r="C13" s="6">
        <v>21312</v>
      </c>
    </row>
    <row spans="1:3" r="14">
      <c t="s" r="A14" s="4">
        <v>270</v>
      </c>
      <c t="n" r="B14" s="6">
        <v>0</v>
      </c>
      <c t="n" r="C14" s="6">
        <v>0</v>
      </c>
    </row>
    <row spans="1:3" r="15">
      <c t="s" r="A15" s="4">
        <v>271</v>
      </c>
      <c t="n" r="B15" s="6">
        <v>38056</v>
      </c>
      <c t="n" r="C15" s="6">
        <v>21312</v>
      </c>
    </row>
    <row spans="1:3" r="16">
      <c t="s" r="A16" s="4">
        <v>274</v>
      </c>
    </row>
    <row spans="1:3" r="17">
      <c t="s" r="A17" s="3">
        <v>268</v>
      </c>
    </row>
    <row spans="1:3" r="18">
      <c t="s" r="A18" s="4">
        <v>269</v>
      </c>
      <c t="n" r="B18" s="6">
        <v>40049</v>
      </c>
      <c t="n" r="C18" s="6">
        <v>76023</v>
      </c>
    </row>
    <row spans="1:3" r="19">
      <c t="s" r="A19" s="4">
        <v>270</v>
      </c>
      <c t="n" r="B19" s="6">
        <v>0</v>
      </c>
      <c t="n" r="C19" s="6">
        <v>0</v>
      </c>
    </row>
    <row spans="1:3" r="20">
      <c t="s" r="A20" s="4">
        <v>271</v>
      </c>
      <c t="n" r="B20" s="6">
        <v>40049</v>
      </c>
      <c t="n" r="C20" s="6">
        <v>76023</v>
      </c>
    </row>
    <row spans="1:3" r="21">
      <c t="s" r="A21" s="4">
        <v>275</v>
      </c>
    </row>
    <row spans="1:3" r="22">
      <c t="s" r="A22" s="3">
        <v>268</v>
      </c>
    </row>
    <row spans="1:3" r="23">
      <c t="s" r="A23" s="4">
        <v>269</v>
      </c>
      <c t="n" r="B23" s="6">
        <v>0</v>
      </c>
      <c t="n" r="C23" s="6">
        <v>10000</v>
      </c>
    </row>
    <row spans="1:3" r="24">
      <c t="s" r="A24" s="4">
        <v>270</v>
      </c>
      <c t="n" r="B24" s="6">
        <v>0</v>
      </c>
      <c t="n" r="C24" s="6">
        <v>0</v>
      </c>
    </row>
    <row spans="1:3" r="25">
      <c t="s" r="A25" s="4">
        <v>271</v>
      </c>
      <c t="n" r="B25" s="6">
        <v>0</v>
      </c>
      <c t="n" r="C25" s="6">
        <v>10000</v>
      </c>
    </row>
    <row spans="1:3" r="26">
      <c t="s" r="A26" s="4">
        <v>276</v>
      </c>
    </row>
    <row spans="1:3" r="27">
      <c t="s" r="A27" s="3">
        <v>268</v>
      </c>
    </row>
    <row spans="1:3" r="28">
      <c t="s" r="A28" s="4">
        <v>269</v>
      </c>
      <c t="n" r="B28" s="6">
        <v>211027</v>
      </c>
      <c t="n" r="C28" s="6">
        <v>193835</v>
      </c>
    </row>
    <row spans="1:3" r="29">
      <c t="s" r="A29" s="4">
        <v>270</v>
      </c>
      <c t="n" r="B29" s="6">
        <v>15</v>
      </c>
      <c t="n" r="C29" s="6">
        <v>-52</v>
      </c>
    </row>
    <row spans="1:3" r="30">
      <c t="s" r="A30" s="4">
        <v>271</v>
      </c>
      <c t="n" r="B30" s="6">
        <v>211042</v>
      </c>
      <c t="n" r="C30" s="6">
        <v>193783</v>
      </c>
    </row>
    <row spans="1:3" r="31">
      <c t="s" r="A31" s="4">
        <v>277</v>
      </c>
    </row>
    <row spans="1:3" r="32">
      <c t="s" r="A32" s="3">
        <v>268</v>
      </c>
    </row>
    <row spans="1:3" r="33">
      <c t="s" r="A33" s="4">
        <v>269</v>
      </c>
      <c t="n" r="B33" s="6">
        <v>78</v>
      </c>
      <c t="n" r="C33" s="6">
        <v>4</v>
      </c>
    </row>
    <row spans="1:3" r="34">
      <c t="s" r="A34" s="4">
        <v>270</v>
      </c>
      <c t="n" r="B34" s="6">
        <v>0</v>
      </c>
      <c t="n" r="C34" s="6">
        <v>0</v>
      </c>
    </row>
    <row spans="1:3" r="35">
      <c t="s" r="A35" s="4">
        <v>271</v>
      </c>
      <c t="n" r="B35" s="6">
        <v>78</v>
      </c>
      <c t="n" r="C35" s="6">
        <v>4</v>
      </c>
    </row>
    <row spans="1:3" r="36">
      <c t="s" r="A36" s="4">
        <v>278</v>
      </c>
    </row>
    <row spans="1:3" r="37">
      <c t="s" r="A37" s="3">
        <v>268</v>
      </c>
    </row>
    <row spans="1:3" r="38">
      <c t="s" r="A38" s="4">
        <v>269</v>
      </c>
      <c t="n" r="B38" s="6">
        <v>3064</v>
      </c>
      <c t="n" r="C38" s="6">
        <v>3135</v>
      </c>
    </row>
    <row spans="1:3" r="39">
      <c t="s" r="A39" s="4">
        <v>270</v>
      </c>
      <c t="n" r="B39" s="6">
        <v>11</v>
      </c>
      <c t="n" r="C39" s="6">
        <v>-3</v>
      </c>
    </row>
    <row spans="1:3" r="40">
      <c t="s" r="A40" s="4">
        <v>271</v>
      </c>
      <c t="n" r="B40" s="6">
        <v>3075</v>
      </c>
      <c t="n" r="C40" s="6">
        <v>3132</v>
      </c>
    </row>
    <row spans="1:3" r="41">
      <c t="s" r="A41" s="4">
        <v>279</v>
      </c>
    </row>
    <row spans="1:3" r="42">
      <c t="s" r="A42" s="3">
        <v>268</v>
      </c>
    </row>
    <row spans="1:3" r="43">
      <c t="s" r="A43" s="4">
        <v>269</v>
      </c>
      <c t="n" r="B43" s="6">
        <v>3070</v>
      </c>
      <c t="n" r="C43" s="6">
        <v>2970</v>
      </c>
    </row>
    <row spans="1:3" r="44">
      <c t="s" r="A44" s="4">
        <v>270</v>
      </c>
      <c t="n" r="B44" s="6">
        <v>-9</v>
      </c>
      <c t="n" r="C44" s="6">
        <v>-24</v>
      </c>
    </row>
    <row spans="1:3" r="45">
      <c t="s" r="A45" s="4">
        <v>271</v>
      </c>
      <c t="n" r="B45" s="6">
        <v>3061</v>
      </c>
      <c t="n" r="C45" s="6">
        <v>2946</v>
      </c>
    </row>
    <row spans="1:3" r="46">
      <c t="s" r="A46" s="4">
        <v>280</v>
      </c>
    </row>
    <row spans="1:3" r="47">
      <c t="s" r="A47" s="3">
        <v>268</v>
      </c>
    </row>
    <row spans="1:3" r="48">
      <c t="s" r="A48" s="4">
        <v>269</v>
      </c>
      <c t="n" r="B48" s="6">
        <v>180253</v>
      </c>
      <c t="n" r="C48" s="6">
        <v>175869</v>
      </c>
    </row>
    <row spans="1:3" r="49">
      <c t="s" r="A49" s="4">
        <v>270</v>
      </c>
      <c t="n" r="B49" s="6">
        <v>0</v>
      </c>
      <c t="n" r="C49" s="6">
        <v>0</v>
      </c>
    </row>
    <row spans="1:3" r="50">
      <c t="s" r="A50" s="4">
        <v>271</v>
      </c>
      <c t="n" r="B50" s="6">
        <v>180253</v>
      </c>
      <c t="n" r="C50" s="6">
        <v>175869</v>
      </c>
    </row>
    <row spans="1:3" r="51">
      <c t="s" r="A51" s="4">
        <v>281</v>
      </c>
    </row>
    <row spans="1:3" r="52">
      <c t="s" r="A52" s="3">
        <v>268</v>
      </c>
    </row>
    <row spans="1:3" r="53">
      <c t="s" r="A53" s="4">
        <v>269</v>
      </c>
      <c t="n" r="B53" s="6">
        <v>11776</v>
      </c>
      <c t="n" r="C53" s="6">
        <v>496</v>
      </c>
    </row>
    <row spans="1:3" r="54">
      <c t="s" r="A54" s="4">
        <v>270</v>
      </c>
      <c t="n" r="B54" s="6">
        <v>-2</v>
      </c>
      <c t="n" r="C54" s="6">
        <v>-1</v>
      </c>
    </row>
    <row spans="1:3" r="55">
      <c t="s" r="A55" s="4">
        <v>271</v>
      </c>
      <c t="n" r="B55" s="6">
        <v>11774</v>
      </c>
      <c t="n" r="C55" s="6">
        <v>495</v>
      </c>
    </row>
    <row spans="1:3" r="56">
      <c t="s" r="A56" s="4">
        <v>282</v>
      </c>
    </row>
    <row spans="1:3" r="57">
      <c t="s" r="A57" s="3">
        <v>268</v>
      </c>
    </row>
    <row spans="1:3" r="58">
      <c t="s" r="A58" s="4">
        <v>269</v>
      </c>
      <c t="n" r="B58" s="6">
        <v>3421</v>
      </c>
      <c t="n" r="C58" s="6">
        <v>3613</v>
      </c>
    </row>
    <row spans="1:3" r="59">
      <c t="s" r="A59" s="4">
        <v>270</v>
      </c>
      <c t="n" r="B59" s="6">
        <v>11</v>
      </c>
      <c t="n" r="C59" s="6">
        <v>-1</v>
      </c>
    </row>
    <row spans="1:3" r="60">
      <c t="s" r="A60" s="4">
        <v>271</v>
      </c>
      <c t="n" r="B60" s="6">
        <v>3432</v>
      </c>
      <c t="n" r="C60" s="6">
        <v>3612</v>
      </c>
    </row>
    <row spans="1:3" r="61">
      <c t="s" r="A61" s="4">
        <v>283</v>
      </c>
    </row>
    <row spans="1:3" r="62">
      <c t="s" r="A62" s="3">
        <v>268</v>
      </c>
    </row>
    <row spans="1:3" r="63">
      <c t="s" r="A63" s="4">
        <v>269</v>
      </c>
      <c t="n" r="B63" s="6">
        <v>3217</v>
      </c>
      <c t="n" r="C63" s="6">
        <v>2996</v>
      </c>
    </row>
    <row spans="1:3" r="64">
      <c t="s" r="A64" s="4">
        <v>270</v>
      </c>
      <c t="n" r="B64" s="6">
        <v>-10</v>
      </c>
      <c t="n" r="C64" s="6">
        <v>-24</v>
      </c>
    </row>
    <row spans="1:3" r="65">
      <c t="s" r="A65" s="4">
        <v>271</v>
      </c>
      <c t="n" r="B65" s="6">
        <v>3207</v>
      </c>
      <c t="n" r="C65" s="6">
        <v>2972</v>
      </c>
    </row>
    <row spans="1:3" r="66">
      <c t="s" r="A66" s="4">
        <v>284</v>
      </c>
    </row>
    <row spans="1:3" r="67">
      <c t="s" r="A67" s="3">
        <v>268</v>
      </c>
    </row>
    <row spans="1:3" r="68">
      <c t="s" r="A68" s="4">
        <v>269</v>
      </c>
      <c t="n" r="B68" s="6">
        <v>6148</v>
      </c>
      <c t="n" r="C68" s="6">
        <v>4752</v>
      </c>
    </row>
    <row spans="1:3" r="69">
      <c t="s" r="A69" s="4">
        <v>270</v>
      </c>
      <c t="n" r="B69" s="6">
        <v>14</v>
      </c>
      <c t="n" r="C69" s="6">
        <v>1</v>
      </c>
    </row>
    <row spans="1:3" r="70">
      <c t="s" r="A70" s="4">
        <v>271</v>
      </c>
      <c t="n" r="B70" s="7">
        <v>6162</v>
      </c>
      <c t="n" r="C70" s="7">
        <v>47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5</v>
      </c>
    </row>
    <row spans="1:3" r="2">
      <c t="s" r="A2" s="3">
        <v>286</v>
      </c>
    </row>
    <row spans="1:3" r="3">
      <c t="s" r="A3" s="4">
        <v>287</v>
      </c>
      <c t="n" r="B3" s="7">
        <v>289147</v>
      </c>
      <c t="n" r="C3" s="7">
        <v>301118</v>
      </c>
    </row>
    <row spans="1:3" r="4">
      <c t="s" r="A4" s="4">
        <v>288</v>
      </c>
    </row>
    <row spans="1:3" r="5">
      <c t="s" r="A5" s="3">
        <v>286</v>
      </c>
    </row>
    <row spans="1:3" r="6">
      <c t="s" r="A6" s="4">
        <v>287</v>
      </c>
      <c t="n" r="B6" s="6">
        <v>38056</v>
      </c>
      <c t="n" r="C6" s="6">
        <v>21312</v>
      </c>
    </row>
    <row spans="1:3" r="7">
      <c t="s" r="A7" s="4">
        <v>289</v>
      </c>
    </row>
    <row spans="1:3" r="8">
      <c t="s" r="A8" s="3">
        <v>286</v>
      </c>
    </row>
    <row spans="1:3" r="9">
      <c t="s" r="A9" s="4">
        <v>287</v>
      </c>
      <c t="n" r="B9" s="6">
        <v>251091</v>
      </c>
      <c t="n" r="C9" s="6">
        <v>279806</v>
      </c>
    </row>
    <row spans="1:3" r="10">
      <c t="s" r="A10" s="4">
        <v>290</v>
      </c>
    </row>
    <row spans="1:3" r="11">
      <c t="s" r="A11" s="3">
        <v>286</v>
      </c>
    </row>
    <row spans="1:3" r="12">
      <c t="s" r="A12" s="4">
        <v>287</v>
      </c>
      <c t="n" r="B12" s="6">
        <v>78</v>
      </c>
      <c t="n" r="C12" s="6">
        <v>4</v>
      </c>
    </row>
    <row spans="1:3" r="13">
      <c t="s" r="A13" s="4">
        <v>291</v>
      </c>
    </row>
    <row spans="1:3" r="14">
      <c t="s" r="A14" s="3">
        <v>286</v>
      </c>
    </row>
    <row spans="1:3" r="15">
      <c t="s" r="A15" s="4">
        <v>287</v>
      </c>
      <c t="n" r="B15" s="6">
        <v>3061</v>
      </c>
      <c t="n" r="C15" s="6">
        <v>2946</v>
      </c>
    </row>
    <row spans="1:3" r="16">
      <c t="s" r="A16" s="4">
        <v>292</v>
      </c>
    </row>
    <row spans="1:3" r="17">
      <c t="s" r="A17" s="3">
        <v>286</v>
      </c>
    </row>
    <row spans="1:3" r="18">
      <c t="s" r="A18" s="4">
        <v>287</v>
      </c>
      <c t="n" r="B18" s="6">
        <v>3075</v>
      </c>
      <c t="n" r="C18" s="6">
        <v>3132</v>
      </c>
    </row>
    <row spans="1:3" r="19">
      <c t="s" r="A19" s="4">
        <v>293</v>
      </c>
    </row>
    <row spans="1:3" r="20">
      <c t="s" r="A20" s="3">
        <v>286</v>
      </c>
    </row>
    <row spans="1:3" r="21">
      <c t="s" r="A21" s="4">
        <v>287</v>
      </c>
      <c t="n" r="B21" s="6">
        <v>220302</v>
      </c>
      <c t="n" r="C21" s="6">
        <v>251892</v>
      </c>
    </row>
    <row spans="1:3" r="22">
      <c t="s" r="A22" s="4">
        <v>294</v>
      </c>
    </row>
    <row spans="1:3" r="23">
      <c t="s" r="A23" s="3">
        <v>286</v>
      </c>
    </row>
    <row spans="1:3" r="24">
      <c t="s" r="A24" s="4">
        <v>287</v>
      </c>
      <c t="n" r="B24" s="6">
        <v>3207</v>
      </c>
      <c t="n" r="C24" s="6">
        <v>2972</v>
      </c>
    </row>
    <row spans="1:3" r="25">
      <c t="s" r="A25" s="4">
        <v>295</v>
      </c>
    </row>
    <row spans="1:3" r="26">
      <c t="s" r="A26" s="3">
        <v>286</v>
      </c>
    </row>
    <row spans="1:3" r="27">
      <c t="s" r="A27" s="4">
        <v>287</v>
      </c>
      <c t="n" r="B27" s="6">
        <v>3432</v>
      </c>
      <c t="n" r="C27" s="6">
        <v>3612</v>
      </c>
    </row>
    <row spans="1:3" r="28">
      <c t="s" r="A28" s="4">
        <v>296</v>
      </c>
    </row>
    <row spans="1:3" r="29">
      <c t="s" r="A29" s="3">
        <v>286</v>
      </c>
    </row>
    <row spans="1:3" r="30">
      <c t="s" r="A30" s="4">
        <v>287</v>
      </c>
      <c t="n" r="B30" s="6">
        <v>11774</v>
      </c>
      <c t="n" r="C30" s="6">
        <v>10495</v>
      </c>
    </row>
    <row spans="1:3" r="31">
      <c t="s" r="A31" s="4">
        <v>297</v>
      </c>
    </row>
    <row spans="1:3" r="32">
      <c t="s" r="A32" s="3">
        <v>286</v>
      </c>
    </row>
    <row spans="1:3" r="33">
      <c t="s" r="A33" s="4">
        <v>287</v>
      </c>
      <c t="n" r="B33" s="6">
        <v>6162</v>
      </c>
      <c t="n" r="C33" s="6">
        <v>4753</v>
      </c>
    </row>
    <row spans="1:3" r="34">
      <c t="s" r="A34" s="4">
        <v>298</v>
      </c>
    </row>
    <row spans="1:3" r="35">
      <c t="s" r="A35" s="3">
        <v>286</v>
      </c>
    </row>
    <row spans="1:3" r="36">
      <c t="s" r="A36" s="4">
        <v>287</v>
      </c>
      <c t="n" r="B36" s="6">
        <v>11106</v>
      </c>
      <c t="n" r="C36" s="6">
        <v>9976</v>
      </c>
    </row>
    <row spans="1:3" r="37">
      <c t="s" r="A37" s="4">
        <v>299</v>
      </c>
    </row>
    <row spans="1:3" r="38">
      <c t="s" r="A38" s="3">
        <v>286</v>
      </c>
    </row>
    <row spans="1:3" r="39">
      <c t="s" r="A39" s="4">
        <v>287</v>
      </c>
      <c t="n" r="B39" s="6">
        <v>0</v>
      </c>
      <c t="n" r="C39" s="6">
        <v>0</v>
      </c>
    </row>
    <row spans="1:3" r="40">
      <c t="s" r="A40" s="4">
        <v>300</v>
      </c>
    </row>
    <row spans="1:3" r="41">
      <c t="s" r="A41" s="3">
        <v>286</v>
      </c>
    </row>
    <row spans="1:3" r="42">
      <c t="s" r="A42" s="4">
        <v>287</v>
      </c>
      <c t="n" r="B42" s="6">
        <v>11106</v>
      </c>
      <c t="n" r="C42" s="6">
        <v>9976</v>
      </c>
    </row>
    <row spans="1:3" r="43">
      <c t="s" r="A43" s="4">
        <v>301</v>
      </c>
    </row>
    <row spans="1:3" r="44">
      <c t="s" r="A44" s="3">
        <v>286</v>
      </c>
    </row>
    <row spans="1:3" r="45">
      <c t="s" r="A45" s="4">
        <v>287</v>
      </c>
      <c t="n" r="B45" s="6">
        <v>0</v>
      </c>
      <c t="n" r="C45" s="6">
        <v>0</v>
      </c>
    </row>
    <row spans="1:3" r="46">
      <c t="s" r="A46" s="4">
        <v>302</v>
      </c>
    </row>
    <row spans="1:3" r="47">
      <c t="s" r="A47" s="3">
        <v>286</v>
      </c>
    </row>
    <row spans="1:3" r="48">
      <c t="s" r="A48" s="4">
        <v>287</v>
      </c>
      <c t="n" r="B48" s="6">
        <v>2253</v>
      </c>
      <c t="n" r="C48" s="6">
        <v>2291</v>
      </c>
    </row>
    <row spans="1:3" r="49">
      <c t="s" r="A49" s="4">
        <v>303</v>
      </c>
    </row>
    <row spans="1:3" r="50">
      <c t="s" r="A50" s="3">
        <v>286</v>
      </c>
    </row>
    <row spans="1:3" r="51">
      <c t="s" r="A51" s="4">
        <v>287</v>
      </c>
      <c t="n" r="B51" s="6">
        <v>163</v>
      </c>
      <c t="n" r="C51" s="6">
        <v>241</v>
      </c>
    </row>
    <row spans="1:3" r="52">
      <c t="s" r="A52" s="4">
        <v>304</v>
      </c>
    </row>
    <row spans="1:3" r="53">
      <c t="s" r="A53" s="3">
        <v>286</v>
      </c>
    </row>
    <row spans="1:3" r="54">
      <c t="s" r="A54" s="4">
        <v>287</v>
      </c>
      <c t="n" r="B54" s="6">
        <v>17</v>
      </c>
      <c t="n" r="C54" s="6">
        <v>17</v>
      </c>
    </row>
    <row spans="1:3" r="55">
      <c t="s" r="A55" s="4">
        <v>305</v>
      </c>
    </row>
    <row spans="1:3" r="56">
      <c t="s" r="A56" s="3">
        <v>286</v>
      </c>
    </row>
    <row spans="1:3" r="57">
      <c t="s" r="A57" s="4">
        <v>287</v>
      </c>
      <c t="n" r="B57" s="6">
        <v>2245</v>
      </c>
      <c t="n" r="C57" s="6">
        <v>2285</v>
      </c>
    </row>
    <row spans="1:3" r="58">
      <c t="s" r="A58" s="4">
        <v>306</v>
      </c>
    </row>
    <row spans="1:3" r="59">
      <c t="s" r="A59" s="3">
        <v>286</v>
      </c>
    </row>
    <row spans="1:3" r="60">
      <c t="s" r="A60" s="4">
        <v>287</v>
      </c>
      <c t="n" r="B60" s="6">
        <v>266</v>
      </c>
      <c t="n" r="C60" s="6">
        <v>389</v>
      </c>
    </row>
    <row spans="1:3" r="61">
      <c t="s" r="A61" s="4">
        <v>307</v>
      </c>
    </row>
    <row spans="1:3" r="62">
      <c t="s" r="A62" s="3">
        <v>286</v>
      </c>
    </row>
    <row spans="1:3" r="63">
      <c t="s" r="A63" s="4">
        <v>287</v>
      </c>
      <c t="n" r="B63" s="6">
        <v>0</v>
      </c>
      <c t="n" r="C63" s="6">
        <v>0</v>
      </c>
    </row>
    <row spans="1:3" r="64">
      <c t="s" r="A64" s="4">
        <v>308</v>
      </c>
    </row>
    <row spans="1:3" r="65">
      <c t="s" r="A65" s="3">
        <v>286</v>
      </c>
    </row>
    <row spans="1:3" r="66">
      <c t="s" r="A66" s="4">
        <v>287</v>
      </c>
      <c t="n" r="B66" s="6">
        <v>6162</v>
      </c>
      <c t="n" r="C66" s="6">
        <v>4753</v>
      </c>
    </row>
    <row spans="1:3" r="67">
      <c t="s" r="A67" s="4">
        <v>309</v>
      </c>
    </row>
    <row spans="1:3" r="68">
      <c t="s" r="A68" s="3">
        <v>286</v>
      </c>
    </row>
    <row spans="1:3" r="69">
      <c t="s" r="A69" s="4">
        <v>287</v>
      </c>
      <c t="n" r="B69" s="6">
        <v>278041</v>
      </c>
      <c t="n" r="C69" s="6">
        <v>291142</v>
      </c>
    </row>
    <row spans="1:3" r="70">
      <c t="s" r="A70" s="4">
        <v>310</v>
      </c>
    </row>
    <row spans="1:3" r="71">
      <c t="s" r="A71" s="3">
        <v>286</v>
      </c>
    </row>
    <row spans="1:3" r="72">
      <c t="s" r="A72" s="4">
        <v>287</v>
      </c>
      <c t="n" r="B72" s="6">
        <v>38056</v>
      </c>
      <c t="n" r="C72" s="6">
        <v>21312</v>
      </c>
    </row>
    <row spans="1:3" r="73">
      <c t="s" r="A73" s="4">
        <v>311</v>
      </c>
    </row>
    <row spans="1:3" r="74">
      <c t="s" r="A74" s="3">
        <v>286</v>
      </c>
    </row>
    <row spans="1:3" r="75">
      <c t="s" r="A75" s="4">
        <v>287</v>
      </c>
      <c t="n" r="B75" s="6">
        <v>239985</v>
      </c>
      <c t="n" r="C75" s="6">
        <v>269830</v>
      </c>
    </row>
    <row spans="1:3" r="76">
      <c t="s" r="A76" s="4">
        <v>312</v>
      </c>
    </row>
    <row spans="1:3" r="77">
      <c t="s" r="A77" s="3">
        <v>286</v>
      </c>
    </row>
    <row spans="1:3" r="78">
      <c t="s" r="A78" s="4">
        <v>287</v>
      </c>
      <c t="n" r="B78" s="6">
        <v>78</v>
      </c>
      <c t="n" r="C78" s="6">
        <v>4</v>
      </c>
    </row>
    <row spans="1:3" r="79">
      <c t="s" r="A79" s="4">
        <v>313</v>
      </c>
    </row>
    <row spans="1:3" r="80">
      <c t="s" r="A80" s="3">
        <v>286</v>
      </c>
    </row>
    <row spans="1:3" r="81">
      <c t="s" r="A81" s="4">
        <v>287</v>
      </c>
      <c t="n" r="B81" s="6">
        <v>808</v>
      </c>
      <c t="n" r="C81" s="6">
        <v>655</v>
      </c>
    </row>
    <row spans="1:3" r="82">
      <c t="s" r="A82" s="4">
        <v>314</v>
      </c>
    </row>
    <row spans="1:3" r="83">
      <c t="s" r="A83" s="3">
        <v>286</v>
      </c>
    </row>
    <row spans="1:3" r="84">
      <c t="s" r="A84" s="4">
        <v>287</v>
      </c>
      <c t="n" r="B84" s="6">
        <v>2912</v>
      </c>
      <c t="n" r="C84" s="6">
        <v>2891</v>
      </c>
    </row>
    <row spans="1:3" r="85">
      <c t="s" r="A85" s="4">
        <v>315</v>
      </c>
    </row>
    <row spans="1:3" r="86">
      <c t="s" r="A86" s="3">
        <v>286</v>
      </c>
    </row>
    <row spans="1:3" r="87">
      <c t="s" r="A87" s="4">
        <v>287</v>
      </c>
      <c t="n" r="B87" s="6">
        <v>220285</v>
      </c>
      <c t="n" r="C87" s="6">
        <v>251875</v>
      </c>
    </row>
    <row spans="1:3" r="88">
      <c t="s" r="A88" s="4">
        <v>316</v>
      </c>
    </row>
    <row spans="1:3" r="89">
      <c t="s" r="A89" s="3">
        <v>286</v>
      </c>
    </row>
    <row spans="1:3" r="90">
      <c t="s" r="A90" s="4">
        <v>287</v>
      </c>
      <c t="n" r="B90" s="6">
        <v>962</v>
      </c>
      <c t="n" r="C90" s="6">
        <v>687</v>
      </c>
    </row>
    <row spans="1:3" r="91">
      <c t="s" r="A91" s="4">
        <v>317</v>
      </c>
    </row>
    <row spans="1:3" r="92">
      <c t="s" r="A92" s="3">
        <v>286</v>
      </c>
    </row>
    <row spans="1:3" r="93">
      <c t="s" r="A93" s="4">
        <v>287</v>
      </c>
      <c t="n" r="B93" s="6">
        <v>3166</v>
      </c>
      <c t="n" r="C93" s="6">
        <v>3223</v>
      </c>
    </row>
    <row spans="1:3" r="94">
      <c t="s" r="A94" s="4">
        <v>318</v>
      </c>
    </row>
    <row spans="1:3" r="95">
      <c t="s" r="A95" s="3">
        <v>286</v>
      </c>
    </row>
    <row spans="1:3" r="96">
      <c t="s" r="A96" s="4">
        <v>287</v>
      </c>
      <c t="n" r="B96" s="6">
        <v>11774</v>
      </c>
      <c t="n" r="C96" s="6">
        <v>10495</v>
      </c>
    </row>
    <row spans="1:3" r="97">
      <c t="s" r="A97" s="4">
        <v>319</v>
      </c>
    </row>
    <row spans="1:3" r="98">
      <c t="s" r="A98" s="3">
        <v>286</v>
      </c>
    </row>
    <row spans="1:3" r="99">
      <c t="s" r="A99" s="4">
        <v>287</v>
      </c>
      <c t="n" r="B99" s="6">
        <v>0</v>
      </c>
      <c t="n" r="C99" s="6">
        <v>0</v>
      </c>
    </row>
    <row spans="1:3" r="100">
      <c t="s" r="A100" s="4">
        <v>320</v>
      </c>
    </row>
    <row spans="1:3" r="101">
      <c t="s" r="A101" s="3">
        <v>286</v>
      </c>
    </row>
    <row spans="1:3" r="102">
      <c t="s" r="A102" s="4">
        <v>287</v>
      </c>
      <c t="n" r="B102" s="6">
        <v>0</v>
      </c>
      <c t="n" r="C102" s="6">
        <v>0</v>
      </c>
    </row>
    <row spans="1:3" r="103">
      <c t="s" r="A103" s="4">
        <v>321</v>
      </c>
    </row>
    <row spans="1:3" r="104">
      <c t="s" r="A104" s="3">
        <v>286</v>
      </c>
    </row>
    <row spans="1:3" r="105">
      <c t="s" r="A105" s="4">
        <v>287</v>
      </c>
      <c t="n" r="B105" s="6">
        <v>0</v>
      </c>
      <c t="n" r="C105" s="6">
        <v>0</v>
      </c>
    </row>
    <row spans="1:3" r="106">
      <c t="s" r="A106" s="4">
        <v>322</v>
      </c>
    </row>
    <row spans="1:3" r="107">
      <c t="s" r="A107" s="3">
        <v>286</v>
      </c>
    </row>
    <row spans="1:3" r="108">
      <c t="s" r="A108" s="4">
        <v>287</v>
      </c>
      <c t="n" r="B108" s="6">
        <v>0</v>
      </c>
      <c t="n" r="C108" s="6">
        <v>0</v>
      </c>
    </row>
    <row spans="1:3" r="109">
      <c t="s" r="A109" s="4">
        <v>323</v>
      </c>
    </row>
    <row spans="1:3" r="110">
      <c t="s" r="A110" s="3">
        <v>286</v>
      </c>
    </row>
    <row spans="1:3" r="111">
      <c t="s" r="A111" s="4">
        <v>287</v>
      </c>
      <c t="n" r="B111" s="6">
        <v>0</v>
      </c>
      <c t="n" r="C111" s="6">
        <v>0</v>
      </c>
    </row>
    <row spans="1:3" r="112">
      <c t="s" r="A112" s="4">
        <v>324</v>
      </c>
    </row>
    <row spans="1:3" r="113">
      <c t="s" r="A113" s="3">
        <v>286</v>
      </c>
    </row>
    <row spans="1:3" r="114">
      <c t="s" r="A114" s="4">
        <v>287</v>
      </c>
      <c t="n" r="B114" s="6">
        <v>0</v>
      </c>
      <c t="n" r="C114" s="6">
        <v>0</v>
      </c>
    </row>
    <row spans="1:3" r="115">
      <c t="s" r="A115" s="4">
        <v>325</v>
      </c>
    </row>
    <row spans="1:3" r="116">
      <c t="s" r="A116" s="3">
        <v>286</v>
      </c>
    </row>
    <row spans="1:3" r="117">
      <c t="s" r="A117" s="4">
        <v>287</v>
      </c>
      <c t="n" r="B117" s="6">
        <v>0</v>
      </c>
      <c t="n" r="C117" s="6">
        <v>0</v>
      </c>
    </row>
    <row spans="1:3" r="118">
      <c t="s" r="A118" s="4">
        <v>326</v>
      </c>
    </row>
    <row spans="1:3" r="119">
      <c t="s" r="A119" s="3">
        <v>286</v>
      </c>
    </row>
    <row spans="1:3" r="120">
      <c t="s" r="A120" s="4">
        <v>287</v>
      </c>
      <c t="n" r="B120" s="6">
        <v>0</v>
      </c>
      <c t="n" r="C120" s="6">
        <v>0</v>
      </c>
    </row>
    <row spans="1:3" r="121">
      <c t="s" r="A121" s="4">
        <v>327</v>
      </c>
    </row>
    <row spans="1:3" r="122">
      <c t="s" r="A122" s="3">
        <v>286</v>
      </c>
    </row>
    <row spans="1:3" r="123">
      <c t="s" r="A123" s="4">
        <v>287</v>
      </c>
      <c t="n" r="B123" s="6">
        <v>0</v>
      </c>
      <c t="n" r="C123" s="6">
        <v>0</v>
      </c>
    </row>
    <row spans="1:3" r="124">
      <c t="s" r="A124" s="4">
        <v>328</v>
      </c>
    </row>
    <row spans="1:3" r="125">
      <c t="s" r="A125" s="3">
        <v>286</v>
      </c>
    </row>
    <row spans="1:3" r="126">
      <c t="s" r="A126" s="4">
        <v>287</v>
      </c>
      <c t="n" r="B126" s="6">
        <v>0</v>
      </c>
      <c t="n" r="C126" s="6">
        <v>0</v>
      </c>
    </row>
    <row spans="1:3" r="127">
      <c t="s" r="A127" s="4">
        <v>329</v>
      </c>
    </row>
    <row spans="1:3" r="128">
      <c t="s" r="A128" s="3">
        <v>286</v>
      </c>
    </row>
    <row spans="1:3" r="129">
      <c t="s" r="A129" s="4">
        <v>287</v>
      </c>
      <c t="n" r="B129" s="6">
        <v>0</v>
      </c>
      <c t="n" r="C129" s="6">
        <v>0</v>
      </c>
    </row>
    <row spans="1:3" r="130">
      <c t="s" r="A130" s="4">
        <v>330</v>
      </c>
    </row>
    <row spans="1:3" r="131">
      <c t="s" r="A131" s="3">
        <v>286</v>
      </c>
    </row>
    <row spans="1:3" r="132">
      <c t="s" r="A132" s="4">
        <v>287</v>
      </c>
      <c t="n" r="B132" s="7">
        <v>0</v>
      </c>
      <c t="n" r="C132"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1</v>
      </c>
    </row>
    <row spans="1:3" r="2">
      <c t="s" r="B2" s="2">
        <v>2</v>
      </c>
      <c t="s" r="C2" s="2">
        <v>61</v>
      </c>
    </row>
    <row spans="1:3" r="3">
      <c t="s" r="A3" s="3">
        <v>332</v>
      </c>
    </row>
    <row spans="1:3" r="4">
      <c t="s" r="A4" s="4">
        <v>333</v>
      </c>
      <c t="n" r="B4" s="7">
        <v>255675</v>
      </c>
      <c t="n" r="C4" s="7">
        <v>225300</v>
      </c>
    </row>
    <row spans="1:3" r="5">
      <c t="s" r="A5" s="3">
        <v>334</v>
      </c>
    </row>
    <row spans="1:3" r="6">
      <c t="s" r="A6" s="4">
        <v>335</v>
      </c>
      <c t="n" r="B6" s="6">
        <v>31155</v>
      </c>
      <c t="n" r="C6" s="6">
        <v>27777</v>
      </c>
    </row>
    <row spans="1:3" r="7">
      <c t="s" r="A7" s="4">
        <v>336</v>
      </c>
      <c t="n" r="B7" s="6">
        <v>848</v>
      </c>
      <c t="n" r="C7" s="6">
        <v>-2897</v>
      </c>
    </row>
    <row spans="1:3" r="8">
      <c t="s" r="A8" s="4">
        <v>337</v>
      </c>
      <c t="n" r="B8" s="6">
        <v>32003</v>
      </c>
      <c t="n" r="C8" s="6">
        <v>24880</v>
      </c>
    </row>
    <row spans="1:3" r="9">
      <c t="s" r="A9" s="3">
        <v>338</v>
      </c>
    </row>
    <row spans="1:3" r="10">
      <c t="s" r="A10" s="4">
        <v>335</v>
      </c>
      <c t="n" r="B10" s="6">
        <v>1271</v>
      </c>
      <c t="n" r="C10" s="6">
        <v>898</v>
      </c>
    </row>
    <row spans="1:3" r="11">
      <c t="s" r="A11" s="4">
        <v>336</v>
      </c>
      <c t="n" r="B11" s="6">
        <v>21264</v>
      </c>
      <c t="n" r="C11" s="6">
        <v>17559</v>
      </c>
    </row>
    <row spans="1:3" r="12">
      <c t="s" r="A12" s="4">
        <v>339</v>
      </c>
      <c t="n" r="B12" s="6">
        <v>22535</v>
      </c>
      <c t="n" r="C12" s="6">
        <v>18457</v>
      </c>
    </row>
    <row spans="1:3" r="13">
      <c t="s" r="A13" s="4">
        <v>340</v>
      </c>
      <c t="n" r="B13" s="6">
        <v>265143</v>
      </c>
      <c t="n" r="C13" s="6">
        <v>231723</v>
      </c>
    </row>
    <row spans="1:3" r="14">
      <c t="s" r="A14" s="4">
        <v>341</v>
      </c>
      <c t="n" r="B14" s="7">
        <v>132879</v>
      </c>
      <c t="n" r="C14" s="7">
        <v>1156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5</v>
      </c>
    </row>
    <row spans="1:3" r="2">
      <c t="s" r="A2" s="3">
        <v>343</v>
      </c>
    </row>
    <row spans="1:3" r="3">
      <c t="s" r="A3" s="4">
        <v>344</v>
      </c>
      <c t="n" r="B3" s="9">
        <v>158.2</v>
      </c>
    </row>
    <row spans="1:3" r="4">
      <c t="s" r="A4" s="4">
        <v>345</v>
      </c>
      <c t="n" r="B4" s="10">
        <v>190.2</v>
      </c>
      <c t="n" r="C4" s="9">
        <v>166.6</v>
      </c>
    </row>
    <row spans="1:3" r="5">
      <c t="s" r="A5" s="4">
        <v>346</v>
      </c>
    </row>
    <row spans="1:3" r="6">
      <c t="s" r="A6" s="3">
        <v>343</v>
      </c>
    </row>
    <row spans="1:3" r="7">
      <c t="s" r="A7" s="4">
        <v>347</v>
      </c>
      <c t="n" r="B7" s="6">
        <v>152</v>
      </c>
    </row>
    <row spans="1:3" r="8">
      <c t="s" r="A8" s="4">
        <v>348</v>
      </c>
      <c t="n" r="B8" s="9">
        <v>14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80"/>
    <col customWidth="1" max="6" min="6" width="14"/>
    <col customWidth="1" max="7" min="7" width="14"/>
  </cols>
  <sheetData>
    <row spans="1:7" r="1">
      <c t="s" r="A1" s="1">
        <v>349</v>
      </c>
      <c t="s" r="B1" s="2">
        <v>350</v>
      </c>
      <c t="s" r="C1" s="2">
        <v>351</v>
      </c>
      <c t="s" r="D1" s="2">
        <v>352</v>
      </c>
      <c t="s" r="E1" s="2">
        <v>2</v>
      </c>
      <c t="s" r="F1" s="2">
        <v>220</v>
      </c>
      <c t="s" r="G1" s="2">
        <v>25</v>
      </c>
    </row>
    <row spans="1:7" r="2">
      <c t="s" r="A2" s="3">
        <v>353</v>
      </c>
    </row>
    <row spans="1:7" r="3">
      <c t="s" r="A3" s="4">
        <v>354</v>
      </c>
      <c t="n" r="E3" s="7">
        <v>5000000</v>
      </c>
    </row>
    <row spans="1:7" r="4">
      <c t="s" r="A4" s="4">
        <v>355</v>
      </c>
    </row>
    <row spans="1:7" r="5">
      <c t="s" r="A5" s="3">
        <v>353</v>
      </c>
    </row>
    <row spans="1:7" r="6">
      <c t="s" r="A6" s="4">
        <v>356</v>
      </c>
      <c t="n" r="B6" s="7">
        <v>2500000</v>
      </c>
    </row>
    <row spans="1:7" r="7">
      <c t="s" r="A7" s="4">
        <v>237</v>
      </c>
    </row>
    <row spans="1:7" r="8">
      <c t="s" r="A8" s="3">
        <v>353</v>
      </c>
    </row>
    <row spans="1:7" r="9">
      <c t="s" r="A9" s="4">
        <v>357</v>
      </c>
      <c t="n" r="D9" s="7">
        <v>2500000</v>
      </c>
    </row>
    <row spans="1:7" r="10">
      <c t="s" r="A10" s="4">
        <v>358</v>
      </c>
    </row>
    <row spans="1:7" r="11">
      <c t="s" r="A11" s="3">
        <v>353</v>
      </c>
    </row>
    <row spans="1:7" r="12">
      <c t="s" r="A12" s="4">
        <v>359</v>
      </c>
      <c t="n" r="E12" s="7">
        <v>38800000</v>
      </c>
    </row>
    <row spans="1:7" r="13">
      <c t="s" r="A13" s="4">
        <v>360</v>
      </c>
      <c t="s" r="E13" s="4">
        <v>361</v>
      </c>
    </row>
    <row spans="1:7" r="14">
      <c t="s" r="A14" s="4">
        <v>362</v>
      </c>
      <c t="n" r="E14" s="7">
        <v>4000000</v>
      </c>
    </row>
    <row spans="1:7" r="15">
      <c t="s" r="A15" s="4">
        <v>354</v>
      </c>
      <c t="n" r="E15" s="6">
        <v>5000000</v>
      </c>
    </row>
    <row spans="1:7" r="16">
      <c t="s" r="A16" s="4">
        <v>363</v>
      </c>
    </row>
    <row spans="1:7" r="17">
      <c t="s" r="A17" s="3">
        <v>353</v>
      </c>
    </row>
    <row spans="1:7" r="18">
      <c t="s" r="A18" s="4">
        <v>364</v>
      </c>
      <c t="n" r="C18" s="7">
        <v>9425000</v>
      </c>
    </row>
    <row spans="1:7" r="19">
      <c t="s" r="A19" s="4">
        <v>356</v>
      </c>
      <c t="n" r="B19" s="7">
        <v>2500000</v>
      </c>
    </row>
    <row spans="1:7" r="20">
      <c t="s" r="A20" s="4">
        <v>365</v>
      </c>
    </row>
    <row spans="1:7" r="21">
      <c t="s" r="A21" s="3">
        <v>353</v>
      </c>
    </row>
    <row spans="1:7" r="22">
      <c t="s" r="A22" s="4">
        <v>359</v>
      </c>
      <c t="n" r="F22" s="7">
        <v>44000000</v>
      </c>
    </row>
    <row spans="1:7" r="23">
      <c t="s" r="A23" s="4">
        <v>357</v>
      </c>
      <c t="n" r="D23" s="7">
        <v>2500000</v>
      </c>
    </row>
    <row spans="1:7" r="24">
      <c t="s" r="A24" s="4">
        <v>366</v>
      </c>
    </row>
    <row spans="1:7" r="25">
      <c t="s" r="A25" s="3">
        <v>353</v>
      </c>
    </row>
    <row spans="1:7" r="26">
      <c t="s" r="A26" s="4">
        <v>359</v>
      </c>
      <c t="n" r="F26" s="6">
        <v>44000000</v>
      </c>
    </row>
    <row spans="1:7" r="27">
      <c t="s" r="A27" s="4">
        <v>367</v>
      </c>
    </row>
    <row spans="1:7" r="28">
      <c t="s" r="A28" s="3">
        <v>353</v>
      </c>
    </row>
    <row spans="1:7" r="29">
      <c t="s" r="A29" s="4">
        <v>368</v>
      </c>
      <c t="n" r="E29" s="6">
        <v>5000000</v>
      </c>
    </row>
    <row spans="1:7" r="30">
      <c t="s" r="A30" s="4">
        <v>369</v>
      </c>
    </row>
    <row spans="1:7" r="31">
      <c t="s" r="A31" s="3">
        <v>353</v>
      </c>
    </row>
    <row spans="1:7" r="32">
      <c t="s" r="A32" s="4">
        <v>368</v>
      </c>
      <c t="n" r="E32" s="6">
        <v>5000000</v>
      </c>
    </row>
    <row spans="1:7" r="33">
      <c t="s" r="A33" s="4">
        <v>370</v>
      </c>
    </row>
    <row spans="1:7" r="34">
      <c t="s" r="A34" s="3">
        <v>353</v>
      </c>
    </row>
    <row spans="1:7" r="35">
      <c t="s" r="A35" s="4">
        <v>368</v>
      </c>
      <c t="n" r="E35" s="7">
        <v>5000000</v>
      </c>
    </row>
    <row spans="1:7" r="36">
      <c t="s" r="A36" s="4">
        <v>371</v>
      </c>
    </row>
    <row spans="1:7" r="37">
      <c t="s" r="A37" s="3">
        <v>353</v>
      </c>
    </row>
    <row spans="1:7" r="38">
      <c t="s" r="A38" s="4">
        <v>372</v>
      </c>
      <c t="s" r="E38" s="4">
        <v>373</v>
      </c>
    </row>
    <row spans="1:7" r="39">
      <c t="s" r="A39" s="4">
        <v>374</v>
      </c>
      <c t="s" r="E39" s="4">
        <v>375</v>
      </c>
    </row>
    <row spans="1:7" r="40">
      <c t="s" r="A40" s="4">
        <v>376</v>
      </c>
      <c t="n" r="E40" s="7">
        <v>200000</v>
      </c>
    </row>
    <row spans="1:7" r="41">
      <c t="s" r="A41" s="4">
        <v>377</v>
      </c>
    </row>
    <row spans="1:7" r="42">
      <c t="s" r="A42" s="3">
        <v>353</v>
      </c>
    </row>
    <row spans="1:7" r="43">
      <c t="s" r="A43" s="4">
        <v>372</v>
      </c>
      <c t="s" r="C43" s="4">
        <v>378</v>
      </c>
    </row>
    <row spans="1:7" r="44">
      <c t="s" r="A44" s="4">
        <v>379</v>
      </c>
    </row>
    <row spans="1:7" r="45">
      <c t="s" r="A45" s="3">
        <v>353</v>
      </c>
    </row>
    <row spans="1:7" r="46">
      <c t="s" r="A46" s="4">
        <v>376</v>
      </c>
      <c t="n" r="E46" s="7">
        <v>400000</v>
      </c>
    </row>
    <row spans="1:7" r="47">
      <c t="s" r="A47" s="4">
        <v>380</v>
      </c>
      <c t="n" r="E47" s="8">
        <v>0.22</v>
      </c>
    </row>
    <row spans="1:7" r="48">
      <c t="s" r="A48" s="4">
        <v>381</v>
      </c>
    </row>
    <row spans="1:7" r="49">
      <c t="s" r="A49" s="3">
        <v>353</v>
      </c>
    </row>
    <row spans="1:7" r="50">
      <c t="s" r="A50" s="4">
        <v>382</v>
      </c>
      <c t="n" r="E50" s="7">
        <v>0</v>
      </c>
      <c t="n" r="G50" s="7">
        <v>0</v>
      </c>
    </row>
    <row spans="1:7" r="51">
      <c t="s" r="A51" s="4">
        <v>383</v>
      </c>
      <c t="s" r="E51" s="4">
        <v>384</v>
      </c>
    </row>
    <row spans="1:7" r="52">
      <c t="s" r="A52" s="4">
        <v>385</v>
      </c>
      <c t="s" r="E52" s="4">
        <v>386</v>
      </c>
    </row>
    <row spans="1:7" r="53">
      <c t="s" r="A53" s="4">
        <v>387</v>
      </c>
    </row>
    <row spans="1:7" r="54">
      <c t="s" r="A54" s="3">
        <v>353</v>
      </c>
    </row>
    <row spans="1:7" r="55">
      <c t="s" r="A55" s="4">
        <v>388</v>
      </c>
      <c t="n" r="E55" s="7">
        <v>14000000</v>
      </c>
    </row>
    <row spans="1:7" r="56">
      <c t="s" r="A56" s="4">
        <v>389</v>
      </c>
    </row>
    <row spans="1:7" r="57">
      <c t="s" r="A57" s="3">
        <v>353</v>
      </c>
    </row>
    <row spans="1:7" r="58">
      <c t="s" r="A58" s="4">
        <v>390</v>
      </c>
      <c t="s" r="E58" s="4">
        <v>391</v>
      </c>
    </row>
    <row spans="1:7" r="59">
      <c t="s" r="A59" s="4">
        <v>392</v>
      </c>
      <c t="s" r="E59" s="4">
        <v>393</v>
      </c>
    </row>
    <row spans="1:7" r="60">
      <c t="s" r="A60" s="4">
        <v>394</v>
      </c>
    </row>
    <row spans="1:7" r="61">
      <c t="s" r="A61" s="3">
        <v>353</v>
      </c>
    </row>
    <row spans="1:7" r="62">
      <c t="s" r="A62" s="4">
        <v>390</v>
      </c>
      <c t="s" r="E62" s="4">
        <v>395</v>
      </c>
    </row>
    <row spans="1:7" r="63">
      <c t="s" r="A63" s="4">
        <v>392</v>
      </c>
      <c t="s" r="E63" s="4">
        <v>393</v>
      </c>
    </row>
    <row spans="1:7" r="64">
      <c t="s" r="A64" s="4">
        <v>396</v>
      </c>
    </row>
    <row spans="1:7" r="65">
      <c t="s" r="A65" s="3">
        <v>353</v>
      </c>
    </row>
    <row spans="1:7" r="66">
      <c t="s" r="A66" s="4">
        <v>388</v>
      </c>
      <c t="n" r="E66" s="7">
        <v>37300000</v>
      </c>
    </row>
    <row spans="1:7" r="67">
      <c t="s" r="A67" s="4">
        <v>397</v>
      </c>
    </row>
    <row spans="1:7" r="68">
      <c t="s" r="A68" s="3">
        <v>353</v>
      </c>
    </row>
    <row spans="1:7" r="69">
      <c t="s" r="A69" s="4">
        <v>388</v>
      </c>
      <c t="n" r="F69" s="7">
        <v>42300000</v>
      </c>
    </row>
    <row spans="1:7" r="70">
      <c t="s" r="A70" s="4">
        <v>398</v>
      </c>
    </row>
    <row spans="1:7" r="71">
      <c t="s" r="A71" s="3">
        <v>353</v>
      </c>
    </row>
    <row spans="1:7" r="72">
      <c t="s" r="A72" s="4">
        <v>382</v>
      </c>
      <c t="n" r="E72" s="7">
        <v>15000000</v>
      </c>
      <c t="n" r="G72" s="6">
        <v>15000000</v>
      </c>
    </row>
    <row spans="1:7" r="73">
      <c t="s" r="A73" s="4">
        <v>390</v>
      </c>
      <c t="s" r="E73" s="4">
        <v>399</v>
      </c>
    </row>
    <row spans="1:7" r="74">
      <c t="s" r="A74" s="4">
        <v>400</v>
      </c>
      <c t="n" r="E74" s="7">
        <v>4800000</v>
      </c>
      <c t="n" r="G74" s="7">
        <v>4800000</v>
      </c>
    </row>
    <row spans="1:7" r="75">
      <c t="s" r="A75" s="4">
        <v>401</v>
      </c>
      <c t="n" r="E75" s="6">
        <v>18375</v>
      </c>
    </row>
    <row spans="1:7" r="76">
      <c t="s" r="A76" s="4">
        <v>402</v>
      </c>
    </row>
    <row spans="1:7" r="77">
      <c t="s" r="A77" s="3">
        <v>353</v>
      </c>
    </row>
    <row spans="1:7" r="78">
      <c t="s" r="A78" s="4">
        <v>388</v>
      </c>
      <c t="n" r="E78" s="7">
        <v>40000000</v>
      </c>
    </row>
    <row spans="1:7" r="79">
      <c t="s" r="A79" s="4">
        <v>403</v>
      </c>
      <c t="s" r="E79" s="4">
        <v>404</v>
      </c>
    </row>
    <row spans="1:7" r="80">
      <c t="s" r="A80" s="4">
        <v>405</v>
      </c>
    </row>
    <row spans="1:7" r="81">
      <c t="s" r="A81" s="3">
        <v>353</v>
      </c>
    </row>
    <row spans="1:7" r="82">
      <c t="s" r="A82" s="4">
        <v>392</v>
      </c>
      <c t="s" r="E82" s="4">
        <v>406</v>
      </c>
    </row>
    <row spans="1:7" r="83">
      <c t="s" r="A83" s="4">
        <v>407</v>
      </c>
    </row>
    <row spans="1:7" r="84">
      <c t="s" r="A84" s="3">
        <v>353</v>
      </c>
    </row>
    <row spans="1:7" r="85">
      <c t="s" r="A85" s="4">
        <v>390</v>
      </c>
      <c t="s" r="E85" s="4">
        <v>408</v>
      </c>
    </row>
    <row spans="1:7" r="86">
      <c t="s" r="A86" s="4">
        <v>392</v>
      </c>
      <c t="s" r="E86" s="4">
        <v>409</v>
      </c>
    </row>
    <row spans="1:7" r="87">
      <c t="s" r="A87" s="4">
        <v>410</v>
      </c>
    </row>
    <row spans="1:7" r="88">
      <c t="s" r="A88" s="3">
        <v>353</v>
      </c>
    </row>
    <row spans="1:7" r="89">
      <c t="s" r="A89" s="4">
        <v>388</v>
      </c>
      <c t="n" r="C89" s="7">
        <v>6000000</v>
      </c>
    </row>
    <row spans="1:7" r="90">
      <c t="s" r="A90" s="4">
        <v>411</v>
      </c>
    </row>
    <row spans="1:7" r="91">
      <c t="s" r="A91" s="3">
        <v>353</v>
      </c>
    </row>
    <row spans="1:7" r="92">
      <c t="s" r="A92" s="4">
        <v>388</v>
      </c>
      <c t="n" r="E92" s="7">
        <v>5000000</v>
      </c>
    </row>
    <row spans="1:7" r="93">
      <c t="s" r="A93" s="4">
        <v>412</v>
      </c>
    </row>
    <row spans="1:7" r="94">
      <c t="s" r="A94" s="3">
        <v>353</v>
      </c>
    </row>
    <row spans="1:7" r="95">
      <c t="s" r="A95" s="4">
        <v>383</v>
      </c>
      <c t="s" r="E95" s="4">
        <v>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414</v>
      </c>
      <c t="s" r="B1" s="2">
        <v>350</v>
      </c>
      <c t="s" r="C1" s="2">
        <v>352</v>
      </c>
      <c t="s" r="D1" s="2">
        <v>220</v>
      </c>
      <c t="s" r="E1" s="2">
        <v>2</v>
      </c>
    </row>
    <row spans="1:5" r="2">
      <c t="s" r="A2" s="3">
        <v>415</v>
      </c>
    </row>
    <row spans="1:5" r="3">
      <c t="s" r="A3" s="4">
        <v>354</v>
      </c>
      <c t="n" r="E3" s="7">
        <v>5000000</v>
      </c>
    </row>
    <row spans="1:5" r="4">
      <c t="s" r="A4" s="4">
        <v>358</v>
      </c>
    </row>
    <row spans="1:5" r="5">
      <c t="s" r="A5" s="3">
        <v>415</v>
      </c>
    </row>
    <row spans="1:5" r="6">
      <c t="s" r="A6" s="4">
        <v>359</v>
      </c>
      <c t="n" r="E6" s="6">
        <v>38800000</v>
      </c>
    </row>
    <row spans="1:5" r="7">
      <c t="s" r="A7" s="4">
        <v>354</v>
      </c>
      <c t="n" r="E7" s="6">
        <v>5000000</v>
      </c>
    </row>
    <row spans="1:5" r="8">
      <c t="s" r="A8" s="4">
        <v>355</v>
      </c>
    </row>
    <row spans="1:5" r="9">
      <c t="s" r="A9" s="3">
        <v>415</v>
      </c>
    </row>
    <row spans="1:5" r="10">
      <c t="s" r="A10" s="4">
        <v>356</v>
      </c>
      <c t="n" r="B10" s="7">
        <v>2500000</v>
      </c>
    </row>
    <row spans="1:5" r="11">
      <c t="s" r="A11" s="4">
        <v>416</v>
      </c>
    </row>
    <row spans="1:5" r="12">
      <c t="s" r="A12" s="3">
        <v>415</v>
      </c>
    </row>
    <row spans="1:5" r="13">
      <c t="s" r="A13" s="4">
        <v>356</v>
      </c>
      <c t="n" r="B13" s="7">
        <v>2500000</v>
      </c>
    </row>
    <row spans="1:5" r="14">
      <c t="s" r="A14" s="4">
        <v>396</v>
      </c>
    </row>
    <row spans="1:5" r="15">
      <c t="s" r="A15" s="3">
        <v>415</v>
      </c>
    </row>
    <row spans="1:5" r="16">
      <c t="s" r="A16" s="4">
        <v>388</v>
      </c>
      <c t="n" r="E16" s="7">
        <v>37300000</v>
      </c>
    </row>
    <row spans="1:5" r="17">
      <c t="s" r="A17" s="4">
        <v>237</v>
      </c>
    </row>
    <row spans="1:5" r="18">
      <c t="s" r="A18" s="3">
        <v>415</v>
      </c>
    </row>
    <row spans="1:5" r="19">
      <c t="s" r="A19" s="4">
        <v>238</v>
      </c>
      <c t="n" r="D19" s="7">
        <v>9500000</v>
      </c>
    </row>
    <row spans="1:5" r="20">
      <c t="s" r="A20" s="4">
        <v>239</v>
      </c>
      <c t="n" r="D20" s="6">
        <v>593250</v>
      </c>
    </row>
    <row spans="1:5" r="21">
      <c t="s" r="A21" s="4">
        <v>357</v>
      </c>
      <c t="n" r="C21" s="7">
        <v>2500000</v>
      </c>
    </row>
    <row spans="1:5" r="22">
      <c t="s" r="A22" s="4">
        <v>417</v>
      </c>
    </row>
    <row spans="1:5" r="23">
      <c t="s" r="A23" s="3">
        <v>415</v>
      </c>
    </row>
    <row spans="1:5" r="24">
      <c t="s" r="A24" s="4">
        <v>359</v>
      </c>
      <c t="n" r="D24" s="6">
        <v>44000000</v>
      </c>
    </row>
    <row spans="1:5" r="25">
      <c t="s" r="A25" s="4">
        <v>357</v>
      </c>
      <c t="n" r="C25" s="7">
        <v>2500000</v>
      </c>
    </row>
    <row spans="1:5" r="26">
      <c t="s" r="A26" s="4">
        <v>418</v>
      </c>
    </row>
    <row spans="1:5" r="27">
      <c t="s" r="A27" s="3">
        <v>415</v>
      </c>
    </row>
    <row spans="1:5" r="28">
      <c t="s" r="A28" s="4">
        <v>388</v>
      </c>
      <c t="n" r="D28" s="7">
        <v>42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7</v>
      </c>
      <c t="s" r="B1" s="2">
        <v>1</v>
      </c>
    </row>
    <row spans="1:4" r="2">
      <c t="s" r="B2" s="2">
        <v>2</v>
      </c>
      <c t="s" r="C2" s="2">
        <v>61</v>
      </c>
      <c t="s" r="D2" s="2">
        <v>68</v>
      </c>
    </row>
    <row spans="1:4" r="3">
      <c t="s" r="A3" s="3">
        <v>69</v>
      </c>
      <c t="n" r="C3"/>
    </row>
    <row spans="1:4" r="4">
      <c t="s" r="A4" s="4">
        <v>70</v>
      </c>
      <c t="n" r="B4" s="7">
        <v>154678</v>
      </c>
      <c t="n" r="C4" s="7">
        <v>127234</v>
      </c>
    </row>
    <row spans="1:4" r="5">
      <c t="s" r="A5" s="4">
        <v>71</v>
      </c>
      <c t="n" r="B5" s="6">
        <v>36290</v>
      </c>
      <c t="n" r="C5" s="6">
        <v>39166</v>
      </c>
    </row>
    <row spans="1:4" r="6">
      <c t="s" r="A6" s="4">
        <v>72</v>
      </c>
      <c t="n" r="B6" s="6">
        <v>190968</v>
      </c>
      <c t="n" r="C6" s="6">
        <v>166400</v>
      </c>
    </row>
    <row spans="1:4" r="7">
      <c t="s" r="A7" s="3">
        <v>73</v>
      </c>
      <c t="n" r="C7"/>
    </row>
    <row spans="1:4" r="8">
      <c t="s" r="A8" s="4">
        <v>74</v>
      </c>
      <c t="n" r="B8" s="6">
        <v>27427</v>
      </c>
      <c t="n" r="C8" s="6">
        <v>29764</v>
      </c>
    </row>
    <row spans="1:4" r="9">
      <c t="s" r="A9" s="4">
        <v>75</v>
      </c>
      <c t="n" r="B9" s="6">
        <v>103760</v>
      </c>
      <c t="n" r="C9" s="6">
        <v>88077</v>
      </c>
    </row>
    <row spans="1:4" r="10">
      <c t="s" r="A10" s="4">
        <v>76</v>
      </c>
      <c t="n" r="B10" s="6">
        <v>49394</v>
      </c>
      <c t="n" r="C10" s="6">
        <v>39628</v>
      </c>
    </row>
    <row spans="1:4" r="11">
      <c t="s" r="A11" s="4">
        <v>77</v>
      </c>
      <c t="n" r="B11" s="6">
        <v>180581</v>
      </c>
      <c t="n" r="C11" s="6">
        <v>157469</v>
      </c>
    </row>
    <row spans="1:4" r="12">
      <c t="s" r="A12" s="4">
        <v>78</v>
      </c>
      <c t="n" r="B12" s="6">
        <v>10387</v>
      </c>
      <c t="n" r="C12" s="6">
        <v>8931</v>
      </c>
    </row>
    <row spans="1:4" r="13">
      <c t="s" r="A13" s="4">
        <v>79</v>
      </c>
      <c t="n" r="B13" s="6">
        <v>21904</v>
      </c>
      <c t="n" r="C13" s="6">
        <v>16970</v>
      </c>
    </row>
    <row spans="1:4" r="14">
      <c t="s" r="A14" s="4">
        <v>80</v>
      </c>
      <c t="n" r="B14" s="6">
        <v>749</v>
      </c>
      <c t="n" r="C14" s="6">
        <v>683</v>
      </c>
    </row>
    <row spans="1:4" r="15">
      <c t="s" r="A15" s="4">
        <v>81</v>
      </c>
      <c t="n" r="B15" s="6">
        <v>-12266</v>
      </c>
      <c t="n" r="C15" s="6">
        <v>-8722</v>
      </c>
    </row>
    <row spans="1:4" r="16">
      <c t="s" r="A16" s="3">
        <v>82</v>
      </c>
      <c t="n" r="C16"/>
    </row>
    <row spans="1:4" r="17">
      <c t="s" r="A17" s="4">
        <v>83</v>
      </c>
      <c t="n" r="B17" s="6">
        <v>248</v>
      </c>
      <c t="n" r="C17" s="6">
        <v>87</v>
      </c>
    </row>
    <row spans="1:4" r="18">
      <c t="s" r="A18" s="4">
        <v>84</v>
      </c>
      <c t="n" r="B18" s="6">
        <v>-260</v>
      </c>
      <c t="n" r="C18" s="6">
        <v>-520</v>
      </c>
    </row>
    <row spans="1:4" r="19">
      <c t="s" r="A19" s="4">
        <v>85</v>
      </c>
      <c t="n" r="B19" s="6">
        <v>4</v>
      </c>
      <c t="n" r="C19" s="6">
        <v>-14</v>
      </c>
    </row>
    <row spans="1:4" r="20">
      <c t="s" r="A20" s="4">
        <v>86</v>
      </c>
      <c t="n" r="B20" s="6">
        <v>-8</v>
      </c>
      <c t="n" r="C20" s="6">
        <v>-447</v>
      </c>
    </row>
    <row spans="1:4" r="21">
      <c t="s" r="A21" s="4">
        <v>87</v>
      </c>
      <c t="n" r="B21" s="6">
        <v>-12274</v>
      </c>
      <c t="n" r="C21" s="6">
        <v>-9169</v>
      </c>
    </row>
    <row spans="1:4" r="22">
      <c t="s" r="A22" s="4">
        <v>88</v>
      </c>
      <c t="n" r="B22" s="6">
        <v>-4271</v>
      </c>
      <c t="n" r="C22" s="6">
        <v>-3341</v>
      </c>
    </row>
    <row spans="1:4" r="23">
      <c t="s" r="A23" s="4">
        <v>89</v>
      </c>
      <c t="n" r="B23" s="7">
        <v>-8003</v>
      </c>
      <c t="n" r="C23" s="7">
        <v>-5828</v>
      </c>
    </row>
    <row spans="1:4" r="24">
      <c t="s" r="A24" s="4">
        <v>90</v>
      </c>
      <c t="n" r="B24" s="8">
        <v>-1.11</v>
      </c>
      <c t="n" r="C24" s="8">
        <v>-0.82</v>
      </c>
    </row>
    <row spans="1:4" r="25">
      <c t="s" r="A25" s="4">
        <v>91</v>
      </c>
      <c t="n" r="B25" s="6">
        <v>7208</v>
      </c>
      <c t="n" r="C25" s="6">
        <v>7135</v>
      </c>
    </row>
    <row spans="1:4" r="26">
      <c t="s" r="A26" s="4">
        <v>92</v>
      </c>
      <c t="n" r="B26" s="8">
        <v>-1.11</v>
      </c>
      <c t="n" r="C26" s="8">
        <v>-0.82</v>
      </c>
    </row>
    <row spans="1:4" r="27">
      <c t="s" r="A27" s="4">
        <v>93</v>
      </c>
      <c t="n" r="B27" s="6">
        <v>7208</v>
      </c>
      <c t="n" r="C27" s="6">
        <v>7135</v>
      </c>
    </row>
    <row spans="1:4" r="28">
      <c t="s" r="A28" s="4">
        <v>94</v>
      </c>
      <c t="n" r="B28" s="8">
        <v>0.22</v>
      </c>
      <c t="n" r="C28" s="8">
        <v>0.22</v>
      </c>
    </row>
    <row spans="1:4" r="29">
      <c t="n" r="A29"/>
    </row>
    <row spans="1:4" r="30">
      <c t="s" r="A30" s="4">
        <v>68</v>
      </c>
      <c t="s" r="B30" s="4">
        <v>95</v>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96</v>
      </c>
      <c t="s" r="B1" s="2">
        <v>1</v>
      </c>
    </row>
    <row spans="1:4" r="2">
      <c t="s" r="B2" s="2">
        <v>2</v>
      </c>
      <c t="s" r="C2" s="2">
        <v>61</v>
      </c>
      <c t="s" r="D2" s="2">
        <v>68</v>
      </c>
    </row>
    <row spans="1:4" r="3">
      <c t="s" r="A3" s="3">
        <v>97</v>
      </c>
      <c t="n" r="C3"/>
    </row>
    <row spans="1:4" r="4">
      <c t="s" r="A4" s="4">
        <v>89</v>
      </c>
      <c t="n" r="B4" s="7">
        <v>-8003</v>
      </c>
      <c t="n" r="C4" s="7">
        <v>-5828</v>
      </c>
    </row>
    <row spans="1:4" r="5">
      <c t="s" r="A5" s="4">
        <v>98</v>
      </c>
      <c t="n" r="B5" s="6">
        <v>34</v>
      </c>
      <c t="n" r="C5" s="6">
        <v>44</v>
      </c>
    </row>
    <row spans="1:4" r="6">
      <c t="s" r="A6" s="4">
        <v>99</v>
      </c>
      <c t="n" r="B6" s="7">
        <v>-7969</v>
      </c>
      <c t="n" r="C6" s="7">
        <v>-5784</v>
      </c>
    </row>
    <row spans="1:4" r="7">
      <c t="n" r="A7"/>
    </row>
    <row spans="1:4" r="8">
      <c t="s" r="A8" s="4">
        <v>68</v>
      </c>
      <c t="s" r="B8" s="4">
        <v>95</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100</v>
      </c>
      <c t="s" r="B1" s="2">
        <v>1</v>
      </c>
    </row>
    <row spans="1:4" r="2">
      <c t="s" r="B2" s="2">
        <v>2</v>
      </c>
      <c t="s" r="C2" s="2">
        <v>61</v>
      </c>
    </row>
    <row spans="1:4" r="3">
      <c t="s" r="A3" s="3">
        <v>97</v>
      </c>
    </row>
    <row spans="1:4" r="4">
      <c t="s" r="A4" s="4">
        <v>101</v>
      </c>
      <c t="n" r="B4" s="7">
        <v>23</v>
      </c>
      <c t="n" r="C4" s="7">
        <v>28</v>
      </c>
      <c t="s" r="D4" s="4">
        <v>68</v>
      </c>
    </row>
    <row spans="1:4" r="5">
      <c t="n" r="A5"/>
    </row>
    <row spans="1:4" r="6">
      <c t="s" r="A6" s="4">
        <v>68</v>
      </c>
      <c t="s" r="B6" s="4">
        <v>95</v>
      </c>
    </row>
  </sheetData>
  <mergeCells count="5">
    <mergeCell ref="A1:A2"/>
    <mergeCell ref="B1:D1"/>
    <mergeCell ref="C2:D2"/>
    <mergeCell ref="A5:D5"/>
    <mergeCell ref="B6:D6"/>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36"/>
    <col customWidth="1" max="7" min="7" width="55"/>
    <col customWidth="1" max="8" min="8" width="27"/>
  </cols>
  <sheetData>
    <row spans="1:8" r="1">
      <c t="s" r="A1" s="1">
        <v>102</v>
      </c>
      <c t="s" r="C1" s="2">
        <v>103</v>
      </c>
      <c t="s" r="E1" s="2">
        <v>104</v>
      </c>
      <c t="s" r="F1" s="2">
        <v>105</v>
      </c>
      <c t="s" r="G1" s="2">
        <v>106</v>
      </c>
      <c t="s" r="H1" s="2">
        <v>107</v>
      </c>
    </row>
    <row spans="1:8" r="2">
      <c t="s" r="A2" s="4">
        <v>108</v>
      </c>
      <c t="s" r="B2" s="4">
        <v>68</v>
      </c>
      <c t="n" r="C2" s="7">
        <v>32820</v>
      </c>
      <c t="n" r="E2" s="7">
        <v>71</v>
      </c>
      <c t="n" r="F2" s="7">
        <v>4410</v>
      </c>
      <c t="n" r="G2" s="7">
        <v>-23</v>
      </c>
      <c t="n" r="H2" s="7">
        <v>28362</v>
      </c>
    </row>
    <row spans="1:8" r="3">
      <c t="s" r="A3" s="4">
        <v>109</v>
      </c>
      <c t="s" r="B3" s="4">
        <v>68</v>
      </c>
      <c t="n" r="E3" s="6">
        <v>7126</v>
      </c>
    </row>
    <row spans="1:8" r="4">
      <c t="s" r="A4" s="4">
        <v>110</v>
      </c>
      <c t="n" r="C4" s="6">
        <v>195</v>
      </c>
      <c t="n" r="E4" s="7">
        <v>0</v>
      </c>
      <c t="n" r="F4" s="6">
        <v>195</v>
      </c>
      <c t="n" r="G4" s="6">
        <v>0</v>
      </c>
      <c t="n" r="H4" s="6">
        <v>0</v>
      </c>
    </row>
    <row spans="1:8" r="5">
      <c t="s" r="A5" s="4">
        <v>111</v>
      </c>
      <c t="n" r="E5" s="6">
        <v>15</v>
      </c>
    </row>
    <row spans="1:8" r="6">
      <c t="s" r="A6" s="4">
        <v>112</v>
      </c>
      <c t="n" r="C6" s="6">
        <v>545</v>
      </c>
      <c t="n" r="E6" s="7">
        <v>0</v>
      </c>
      <c t="n" r="F6" s="6">
        <v>545</v>
      </c>
      <c t="n" r="G6" s="6">
        <v>0</v>
      </c>
      <c t="n" r="H6" s="6">
        <v>0</v>
      </c>
    </row>
    <row spans="1:8" r="7">
      <c t="s" r="A7" s="4">
        <v>113</v>
      </c>
      <c t="n" r="C7" s="6">
        <v>15</v>
      </c>
      <c t="n" r="E7" s="6">
        <v>0</v>
      </c>
      <c t="n" r="F7" s="6">
        <v>15</v>
      </c>
      <c t="n" r="G7" s="6">
        <v>0</v>
      </c>
      <c t="n" r="H7" s="6">
        <v>0</v>
      </c>
    </row>
    <row spans="1:8" r="8">
      <c t="s" r="A8" s="4">
        <v>114</v>
      </c>
      <c t="n" r="C8" s="6">
        <v>-1569</v>
      </c>
      <c t="n" r="E8" s="6">
        <v>0</v>
      </c>
      <c t="n" r="F8" s="6">
        <v>0</v>
      </c>
      <c t="n" r="G8" s="6">
        <v>0</v>
      </c>
      <c t="n" r="H8" s="6">
        <v>-1569</v>
      </c>
    </row>
    <row spans="1:8" r="9">
      <c t="s" r="A9" s="4">
        <v>115</v>
      </c>
      <c t="n" r="C9" s="6">
        <v>44</v>
      </c>
      <c t="s" r="D9" s="4">
        <v>116</v>
      </c>
      <c t="n" r="E9" s="6">
        <v>0</v>
      </c>
      <c t="n" r="F9" s="6">
        <v>0</v>
      </c>
      <c t="n" r="G9" s="6">
        <v>44</v>
      </c>
      <c t="n" r="H9" s="6">
        <v>0</v>
      </c>
    </row>
    <row spans="1:8" r="10">
      <c t="s" r="A10" s="4">
        <v>89</v>
      </c>
      <c t="n" r="C10" s="6">
        <v>-5828</v>
      </c>
      <c t="s" r="D10" s="4">
        <v>116</v>
      </c>
      <c t="n" r="E10" s="6">
        <v>0</v>
      </c>
      <c t="n" r="F10" s="6">
        <v>0</v>
      </c>
      <c t="n" r="G10" s="6">
        <v>0</v>
      </c>
      <c t="n" r="H10" s="6">
        <v>-5828</v>
      </c>
    </row>
    <row spans="1:8" r="11">
      <c t="s" r="A11" s="4">
        <v>117</v>
      </c>
      <c t="s" r="B11" s="4">
        <v>68</v>
      </c>
      <c t="n" r="C11" s="6">
        <v>26222</v>
      </c>
      <c t="n" r="E11" s="7">
        <v>71</v>
      </c>
      <c t="n" r="F11" s="6">
        <v>5165</v>
      </c>
      <c t="n" r="G11" s="6">
        <v>21</v>
      </c>
      <c t="n" r="H11" s="6">
        <v>20965</v>
      </c>
    </row>
    <row spans="1:8" r="12">
      <c t="s" r="A12" s="4">
        <v>118</v>
      </c>
      <c t="s" r="B12" s="4">
        <v>68</v>
      </c>
      <c t="n" r="E12" s="6">
        <v>7141</v>
      </c>
    </row>
    <row spans="1:8" r="13">
      <c t="s" r="A13" s="4">
        <v>119</v>
      </c>
      <c t="n" r="C13" s="6">
        <v>54551</v>
      </c>
      <c t="n" r="E13" s="7">
        <v>72</v>
      </c>
      <c t="n" r="F13" s="6">
        <v>6964</v>
      </c>
      <c t="n" r="G13" s="6">
        <v>-31</v>
      </c>
      <c t="n" r="H13" s="6">
        <v>47546</v>
      </c>
    </row>
    <row spans="1:8" r="14">
      <c t="s" r="A14" s="4">
        <v>120</v>
      </c>
      <c t="n" r="E14" s="6">
        <v>7203</v>
      </c>
    </row>
    <row spans="1:8" r="15">
      <c t="s" r="A15" s="4">
        <v>110</v>
      </c>
      <c t="n" r="C15" s="6">
        <v>72</v>
      </c>
      <c t="n" r="E15" s="7">
        <v>0</v>
      </c>
      <c t="n" r="F15" s="6">
        <v>72</v>
      </c>
      <c t="n" r="G15" s="6">
        <v>0</v>
      </c>
      <c t="n" r="H15" s="6">
        <v>0</v>
      </c>
    </row>
    <row spans="1:8" r="16">
      <c t="s" r="A16" s="4">
        <v>111</v>
      </c>
      <c t="n" r="E16" s="6">
        <v>8</v>
      </c>
    </row>
    <row spans="1:8" r="17">
      <c t="s" r="A17" s="4">
        <v>121</v>
      </c>
      <c t="n" r="C17" s="6">
        <v>-40</v>
      </c>
      <c t="n" r="E17" s="7">
        <v>0</v>
      </c>
      <c t="n" r="F17" s="6">
        <v>-40</v>
      </c>
      <c t="n" r="G17" s="6">
        <v>0</v>
      </c>
      <c t="n" r="H17" s="6">
        <v>0</v>
      </c>
    </row>
    <row spans="1:8" r="18">
      <c t="s" r="A18" s="4">
        <v>122</v>
      </c>
      <c t="n" r="E18" s="6">
        <v>-1</v>
      </c>
    </row>
    <row spans="1:8" r="19">
      <c t="s" r="A19" s="4">
        <v>112</v>
      </c>
      <c t="n" r="C19" s="6">
        <v>359</v>
      </c>
      <c t="n" r="E19" s="7">
        <v>0</v>
      </c>
      <c t="n" r="F19" s="6">
        <v>359</v>
      </c>
      <c t="n" r="G19" s="6">
        <v>0</v>
      </c>
      <c t="n" r="H19" s="6">
        <v>0</v>
      </c>
    </row>
    <row spans="1:8" r="20">
      <c t="s" r="A20" s="4">
        <v>113</v>
      </c>
      <c t="n" r="C20" s="6">
        <v>265</v>
      </c>
      <c t="n" r="E20" s="6">
        <v>0</v>
      </c>
      <c t="n" r="F20" s="6">
        <v>265</v>
      </c>
      <c t="n" r="G20" s="6">
        <v>0</v>
      </c>
      <c t="n" r="H20" s="6">
        <v>0</v>
      </c>
    </row>
    <row spans="1:8" r="21">
      <c t="s" r="A21" s="4">
        <v>114</v>
      </c>
      <c t="n" r="C21" s="6">
        <v>-1586</v>
      </c>
      <c t="n" r="E21" s="6">
        <v>0</v>
      </c>
      <c t="n" r="F21" s="6">
        <v>0</v>
      </c>
      <c t="n" r="G21" s="6">
        <v>0</v>
      </c>
      <c t="n" r="H21" s="6">
        <v>-1586</v>
      </c>
    </row>
    <row spans="1:8" r="22">
      <c t="s" r="A22" s="4">
        <v>115</v>
      </c>
      <c t="n" r="C22" s="6">
        <v>34</v>
      </c>
      <c t="n" r="E22" s="6">
        <v>0</v>
      </c>
      <c t="n" r="F22" s="6">
        <v>0</v>
      </c>
      <c t="n" r="G22" s="6">
        <v>34</v>
      </c>
      <c t="n" r="H22" s="6">
        <v>0</v>
      </c>
    </row>
    <row spans="1:8" r="23">
      <c t="s" r="A23" s="4">
        <v>89</v>
      </c>
      <c t="n" r="C23" s="6">
        <v>-8003</v>
      </c>
      <c t="n" r="E23" s="6">
        <v>0</v>
      </c>
      <c t="n" r="F23" s="6">
        <v>0</v>
      </c>
      <c t="n" r="G23" s="6">
        <v>0</v>
      </c>
      <c t="n" r="H23" s="6">
        <v>-8003</v>
      </c>
    </row>
    <row spans="1:8" r="24">
      <c t="s" r="A24" s="4">
        <v>123</v>
      </c>
      <c t="n" r="C24" s="7">
        <v>45652</v>
      </c>
      <c t="n" r="E24" s="7">
        <v>72</v>
      </c>
      <c t="n" r="F24" s="7">
        <v>7620</v>
      </c>
      <c t="n" r="G24" s="7">
        <v>3</v>
      </c>
      <c t="n" r="H24" s="7">
        <v>37957</v>
      </c>
    </row>
    <row spans="1:8" r="25">
      <c t="s" r="A25" s="4">
        <v>124</v>
      </c>
      <c t="n" r="E25" s="6">
        <v>7210</v>
      </c>
    </row>
    <row spans="1:8" r="26">
      <c t="n" r="A26"/>
    </row>
    <row spans="1:8" r="27">
      <c t="s" r="A27" s="4">
        <v>68</v>
      </c>
      <c t="s" r="B27" s="4">
        <v>125</v>
      </c>
    </row>
    <row spans="1:8" r="28">
      <c t="s" r="A28" s="4">
        <v>116</v>
      </c>
      <c t="s" r="B28" s="4">
        <v>95</v>
      </c>
    </row>
  </sheetData>
  <mergeCells count="5">
    <mergeCell ref="A1:B1"/>
    <mergeCell ref="C1:D1"/>
    <mergeCell ref="A26:G26"/>
    <mergeCell ref="B27:G27"/>
    <mergeCell ref="B28:G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126</v>
      </c>
      <c t="s" r="B1" s="2">
        <v>1</v>
      </c>
    </row>
    <row spans="1:4" r="2">
      <c t="s" r="B2" s="2">
        <v>2</v>
      </c>
      <c t="s" r="C2" s="2">
        <v>61</v>
      </c>
      <c t="s" r="D2" s="2">
        <v>68</v>
      </c>
    </row>
    <row spans="1:4" r="3">
      <c t="s" r="A3" s="3">
        <v>127</v>
      </c>
      <c t="n" r="C3"/>
    </row>
    <row spans="1:4" r="4">
      <c t="s" r="A4" s="4">
        <v>89</v>
      </c>
      <c t="n" r="B4" s="7">
        <v>-8003</v>
      </c>
      <c t="n" r="C4" s="7">
        <v>-5828</v>
      </c>
    </row>
    <row spans="1:4" r="5">
      <c t="s" r="A5" s="3">
        <v>128</v>
      </c>
      <c t="n" r="C5"/>
    </row>
    <row spans="1:4" r="6">
      <c t="s" r="A6" s="4">
        <v>80</v>
      </c>
      <c t="n" r="B6" s="6">
        <v>749</v>
      </c>
      <c t="n" r="C6" s="6">
        <v>683</v>
      </c>
    </row>
    <row spans="1:4" r="7">
      <c t="s" r="A7" s="4">
        <v>129</v>
      </c>
      <c t="n" r="B7" s="6">
        <v>-1</v>
      </c>
      <c t="n" r="C7" s="6">
        <v>2</v>
      </c>
    </row>
    <row spans="1:4" r="8">
      <c t="s" r="A8" s="4">
        <v>33</v>
      </c>
      <c t="n" r="B8" s="6">
        <v>0</v>
      </c>
      <c t="n" r="C8" s="6">
        <v>74</v>
      </c>
    </row>
    <row spans="1:4" r="9">
      <c t="s" r="A9" s="4">
        <v>130</v>
      </c>
      <c t="n" r="B9" s="6">
        <v>359</v>
      </c>
      <c t="n" r="C9" s="6">
        <v>545</v>
      </c>
    </row>
    <row spans="1:4" r="10">
      <c t="s" r="A10" s="4">
        <v>131</v>
      </c>
      <c t="n" r="B10" s="6">
        <v>-265</v>
      </c>
      <c t="n" r="C10" s="6">
        <v>-15</v>
      </c>
    </row>
    <row spans="1:4" r="11">
      <c t="s" r="A11" s="3">
        <v>132</v>
      </c>
      <c t="n" r="C11"/>
    </row>
    <row spans="1:4" r="12">
      <c t="s" r="A12" s="4">
        <v>133</v>
      </c>
      <c t="n" r="B12" s="6">
        <v>-73302</v>
      </c>
      <c t="n" r="C12" s="6">
        <v>-27749</v>
      </c>
    </row>
    <row spans="1:4" r="13">
      <c t="s" r="A13" s="4">
        <v>29</v>
      </c>
      <c t="n" r="B13" s="6">
        <v>-2969</v>
      </c>
      <c t="n" r="C13" s="6">
        <v>-2184</v>
      </c>
    </row>
    <row spans="1:4" r="14">
      <c t="s" r="A14" s="4">
        <v>30</v>
      </c>
      <c t="n" r="B14" s="6">
        <v>-2595</v>
      </c>
      <c t="n" r="C14" s="6">
        <v>-2845</v>
      </c>
    </row>
    <row spans="1:4" r="15">
      <c t="s" r="A15" s="4">
        <v>42</v>
      </c>
      <c t="n" r="B15" s="6">
        <v>723</v>
      </c>
      <c t="n" r="C15" s="6">
        <v>781</v>
      </c>
    </row>
    <row spans="1:4" r="16">
      <c t="s" r="A16" s="4">
        <v>43</v>
      </c>
      <c t="n" r="B16" s="6">
        <v>66767</v>
      </c>
      <c t="n" r="C16" s="6">
        <v>34162</v>
      </c>
    </row>
    <row spans="1:4" r="17">
      <c t="s" r="A17" s="4">
        <v>44</v>
      </c>
      <c t="n" r="B17" s="6">
        <v>392</v>
      </c>
      <c t="n" r="C17" s="6">
        <v>-40</v>
      </c>
    </row>
    <row spans="1:4" r="18">
      <c t="s" r="A18" s="4">
        <v>45</v>
      </c>
      <c t="n" r="B18" s="6">
        <v>9468</v>
      </c>
      <c t="n" r="C18" s="6">
        <v>6445</v>
      </c>
    </row>
    <row spans="1:4" r="19">
      <c t="s" r="A19" s="4">
        <v>46</v>
      </c>
      <c t="n" r="B19" s="6">
        <v>563</v>
      </c>
      <c t="n" r="C19" s="6">
        <v>1267</v>
      </c>
    </row>
    <row spans="1:4" r="20">
      <c t="s" r="A20" s="4">
        <v>134</v>
      </c>
      <c t="n" r="B20" s="6">
        <v>297</v>
      </c>
      <c t="n" r="C20" s="6">
        <v>205</v>
      </c>
    </row>
    <row spans="1:4" r="21">
      <c t="s" r="A21" s="4">
        <v>135</v>
      </c>
      <c t="n" r="B21" s="6">
        <v>-7817</v>
      </c>
      <c t="n" r="C21" s="6">
        <v>5503</v>
      </c>
    </row>
    <row spans="1:4" r="22">
      <c t="s" r="A22" s="3">
        <v>136</v>
      </c>
      <c t="n" r="C22"/>
    </row>
    <row spans="1:4" r="23">
      <c t="s" r="A23" s="4">
        <v>137</v>
      </c>
      <c t="n" r="B23" s="6">
        <v>-1368</v>
      </c>
      <c t="n" r="C23" s="6">
        <v>-657</v>
      </c>
    </row>
    <row spans="1:4" r="24">
      <c t="s" r="A24" s="4">
        <v>138</v>
      </c>
      <c t="n" r="B24" s="6">
        <v>-207</v>
      </c>
      <c t="n" r="C24" s="6">
        <v>-1454</v>
      </c>
    </row>
    <row spans="1:4" r="25">
      <c t="s" r="A25" s="4">
        <v>139</v>
      </c>
      <c t="n" r="B25" s="6">
        <v>178</v>
      </c>
      <c t="n" r="C25" s="6">
        <v>24651</v>
      </c>
    </row>
    <row spans="1:4" r="26">
      <c t="s" r="A26" s="4">
        <v>140</v>
      </c>
      <c t="n" r="B26" s="6">
        <v>-26830</v>
      </c>
      <c t="n" r="C26" s="6">
        <v>-29932</v>
      </c>
    </row>
    <row spans="1:4" r="27">
      <c t="s" r="A27" s="4">
        <v>141</v>
      </c>
      <c t="n" r="B27" s="6">
        <v>55634</v>
      </c>
      <c t="n" r="C27" s="6">
        <v>1192</v>
      </c>
    </row>
    <row spans="1:4" r="28">
      <c t="s" r="A28" s="4">
        <v>142</v>
      </c>
      <c t="n" r="B28" s="6">
        <v>27407</v>
      </c>
      <c t="n" r="C28" s="6">
        <v>-6200</v>
      </c>
    </row>
    <row spans="1:4" r="29">
      <c t="s" r="A29" s="3">
        <v>143</v>
      </c>
      <c t="n" r="C29"/>
    </row>
    <row spans="1:4" r="30">
      <c t="s" r="A30" s="4">
        <v>144</v>
      </c>
      <c t="n" r="B30" s="6">
        <v>11300</v>
      </c>
      <c t="n" r="C30" s="6">
        <v>28251</v>
      </c>
    </row>
    <row spans="1:4" r="31">
      <c t="s" r="A31" s="4">
        <v>145</v>
      </c>
      <c t="n" r="B31" s="6">
        <v>-11300</v>
      </c>
      <c t="n" r="C31" s="6">
        <v>-22479</v>
      </c>
    </row>
    <row spans="1:4" r="32">
      <c t="s" r="A32" s="4">
        <v>146</v>
      </c>
      <c t="n" r="B32" s="6">
        <v>-55</v>
      </c>
      <c t="n" r="C32" s="6">
        <v>-55</v>
      </c>
    </row>
    <row spans="1:4" r="33">
      <c t="s" r="A33" s="4">
        <v>121</v>
      </c>
      <c t="n" r="B33" s="6">
        <v>-40</v>
      </c>
      <c t="n" r="C33" s="6">
        <v>0</v>
      </c>
    </row>
    <row spans="1:4" r="34">
      <c t="s" r="A34" s="4">
        <v>147</v>
      </c>
      <c t="n" r="B34" s="6">
        <v>-1586</v>
      </c>
      <c t="n" r="C34" s="6">
        <v>-1569</v>
      </c>
    </row>
    <row spans="1:4" r="35">
      <c t="s" r="A35" s="4">
        <v>148</v>
      </c>
      <c t="n" r="B35" s="6">
        <v>72</v>
      </c>
      <c t="n" r="C35" s="6">
        <v>195</v>
      </c>
    </row>
    <row spans="1:4" r="36">
      <c t="s" r="A36" s="4">
        <v>113</v>
      </c>
      <c t="n" r="B36" s="6">
        <v>265</v>
      </c>
      <c t="n" r="C36" s="6">
        <v>15</v>
      </c>
    </row>
    <row spans="1:4" r="37">
      <c t="s" r="A37" s="4">
        <v>149</v>
      </c>
      <c t="n" r="B37" s="6">
        <v>-1344</v>
      </c>
      <c t="n" r="C37" s="6">
        <v>4358</v>
      </c>
    </row>
    <row spans="1:4" r="38">
      <c t="s" r="A38" s="4">
        <v>150</v>
      </c>
      <c t="n" r="B38" s="6">
        <v>18246</v>
      </c>
      <c t="n" r="C38" s="6">
        <v>3661</v>
      </c>
    </row>
    <row spans="1:4" r="39">
      <c t="s" r="A39" s="4">
        <v>151</v>
      </c>
      <c t="n" r="B39" s="6">
        <v>25218</v>
      </c>
      <c t="n" r="C39" s="6">
        <v>11544</v>
      </c>
    </row>
    <row spans="1:4" r="40">
      <c t="s" r="A40" s="4">
        <v>152</v>
      </c>
      <c t="n" r="B40" s="7">
        <v>43464</v>
      </c>
      <c t="n" r="C40" s="7">
        <v>15205</v>
      </c>
    </row>
    <row spans="1:4" r="41">
      <c t="n" r="A41"/>
    </row>
    <row spans="1:4" r="42">
      <c t="s" r="A42" s="4">
        <v>68</v>
      </c>
      <c t="s" r="B42" s="4">
        <v>95</v>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of Interi</vt:lpstr>
      <vt:lpstr>Restatement of Previously Issue</vt:lpstr>
      <vt:lpstr>Fair Value Measurement</vt:lpstr>
      <vt:lpstr>Workers' Compensation Claims</vt:lpstr>
      <vt:lpstr>Revolving Credit Facility and L</vt:lpstr>
      <vt:lpstr>Income Taxes</vt:lpstr>
      <vt:lpstr>Litigation</vt:lpstr>
      <vt:lpstr>Subsequent Events</vt:lpstr>
      <vt:lpstr>Basis of Presentation of Inte17</vt:lpstr>
      <vt:lpstr>Basis of Presentation of Inte18</vt:lpstr>
      <vt:lpstr>Restatement of Previously Iss19</vt:lpstr>
      <vt:lpstr>Fair Value Measurement (Tables)</vt:lpstr>
      <vt:lpstr>Workers' Compensation Claims (T</vt:lpstr>
      <vt:lpstr>Basis of Presentation of Inte22</vt:lpstr>
      <vt:lpstr>Basis of Presentation of Inte23</vt:lpstr>
      <vt:lpstr>Restatement of Previously Iss24</vt:lpstr>
      <vt:lpstr>Restatement of Previously Iss25</vt:lpstr>
      <vt:lpstr>Restatement of Previously Iss26</vt:lpstr>
      <vt:lpstr>Restatement of Previously Iss27</vt:lpstr>
      <vt:lpstr>Restatement of Previously Iss28</vt:lpstr>
      <vt:lpstr>Restatement of Previously Iss29</vt:lpstr>
      <vt:lpstr>Fair Value Measurement - Summar</vt:lpstr>
      <vt:lpstr>Fair Value Measurements - Summa</vt:lpstr>
      <vt:lpstr>Workers' Compensation Claims - </vt:lpstr>
      <vt:lpstr>Workers' Compensation Claims 33</vt:lpstr>
      <vt:lpstr>Revolving Credit Facility and3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6:32:42Z</dcterms:created>
  <dcterms:modified xmlns:dcterms="http://purl.org/dc/terms/" xmlns:xsi="http://www.w3.org/2001/XMLSchema-instance" xsi:type="dcterms:W3CDTF">2016-06-30T16:32:42Z</dcterms:modified>
  <dc:title xmlns:dc="http://purl.org/dc/elements/1.1/">Untitled</dc:title>
  <dc:description xmlns:dc="http://purl.org/dc/elements/1.1/"/>
  <dc:subject xmlns:dc="http://purl.org/dc/elements/1.1/"/>
  <cp:keywords/>
  <cp:category/>
</cp:coreProperties>
</file>